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Capitalization of Costs Incurre" sheetId="10" state="visible" r:id="rId10"/>
    <sheet xmlns:r="http://schemas.openxmlformats.org/officeDocument/2006/relationships" name="Exploration Activities" sheetId="11" state="visible" r:id="rId11"/>
    <sheet xmlns:r="http://schemas.openxmlformats.org/officeDocument/2006/relationships" name="Significant Transactions with R" sheetId="12" state="visible" r:id="rId12"/>
    <sheet xmlns:r="http://schemas.openxmlformats.org/officeDocument/2006/relationships" name="Asset Retirement Obligations" sheetId="13" state="visible" r:id="rId13"/>
    <sheet xmlns:r="http://schemas.openxmlformats.org/officeDocument/2006/relationships" name="Common Stock" sheetId="14" state="visible" r:id="rId14"/>
    <sheet xmlns:r="http://schemas.openxmlformats.org/officeDocument/2006/relationships" name="Stock Options" sheetId="15" state="visible" r:id="rId15"/>
    <sheet xmlns:r="http://schemas.openxmlformats.org/officeDocument/2006/relationships" name="Changes in Non-Cash Working Cap" sheetId="16" state="visible" r:id="rId16"/>
    <sheet xmlns:r="http://schemas.openxmlformats.org/officeDocument/2006/relationships" name="Commitments" sheetId="17" state="visible" r:id="rId17"/>
    <sheet xmlns:r="http://schemas.openxmlformats.org/officeDocument/2006/relationships" name="Summary of Significant Accoun_2" sheetId="18" state="visible" r:id="rId18"/>
    <sheet xmlns:r="http://schemas.openxmlformats.org/officeDocument/2006/relationships" name="Oil and Gas Properties (Tables)" sheetId="19" state="visible" r:id="rId19"/>
    <sheet xmlns:r="http://schemas.openxmlformats.org/officeDocument/2006/relationships" name="Capitalization of Costs Incur_2" sheetId="20" state="visible" r:id="rId20"/>
    <sheet xmlns:r="http://schemas.openxmlformats.org/officeDocument/2006/relationships" name="Exploration Activities (Tables)" sheetId="21" state="visible" r:id="rId21"/>
    <sheet xmlns:r="http://schemas.openxmlformats.org/officeDocument/2006/relationships" name="Asset Retirement Obligations (T" sheetId="22" state="visible" r:id="rId22"/>
    <sheet xmlns:r="http://schemas.openxmlformats.org/officeDocument/2006/relationships" name="Stock Options (Tables)" sheetId="23" state="visible" r:id="rId23"/>
    <sheet xmlns:r="http://schemas.openxmlformats.org/officeDocument/2006/relationships" name="Changes in Non-Cash Working C_2" sheetId="24" state="visible" r:id="rId24"/>
    <sheet xmlns:r="http://schemas.openxmlformats.org/officeDocument/2006/relationships" name="Nature of Business and Basis _2" sheetId="25" state="visible" r:id="rId25"/>
    <sheet xmlns:r="http://schemas.openxmlformats.org/officeDocument/2006/relationships" name="Summary of Significant Accoun_3" sheetId="26" state="visible" r:id="rId26"/>
    <sheet xmlns:r="http://schemas.openxmlformats.org/officeDocument/2006/relationships" name="Oil and Gas Properties (Details" sheetId="27" state="visible" r:id="rId27"/>
    <sheet xmlns:r="http://schemas.openxmlformats.org/officeDocument/2006/relationships" name="Oil and Gas Properties (Detai_2" sheetId="28" state="visible" r:id="rId28"/>
    <sheet xmlns:r="http://schemas.openxmlformats.org/officeDocument/2006/relationships" name="Capitalization of Costs Incur_3" sheetId="29" state="visible" r:id="rId29"/>
    <sheet xmlns:r="http://schemas.openxmlformats.org/officeDocument/2006/relationships" name="Capitalization of Costs Incur_4" sheetId="30" state="visible" r:id="rId30"/>
    <sheet xmlns:r="http://schemas.openxmlformats.org/officeDocument/2006/relationships" name="Exploration Activities (Details" sheetId="31" state="visible" r:id="rId31"/>
    <sheet xmlns:r="http://schemas.openxmlformats.org/officeDocument/2006/relationships" name="Significant Transactions with_2" sheetId="32" state="visible" r:id="rId32"/>
    <sheet xmlns:r="http://schemas.openxmlformats.org/officeDocument/2006/relationships" name="Asset Retirement Obligations (D" sheetId="33" state="visible" r:id="rId33"/>
    <sheet xmlns:r="http://schemas.openxmlformats.org/officeDocument/2006/relationships" name="Asset Retirement Obligations _2" sheetId="34" state="visible" r:id="rId34"/>
    <sheet xmlns:r="http://schemas.openxmlformats.org/officeDocument/2006/relationships" name="Common Stock (Details)" sheetId="35" state="visible" r:id="rId35"/>
    <sheet xmlns:r="http://schemas.openxmlformats.org/officeDocument/2006/relationships" name="Stock Options (Details)" sheetId="36" state="visible" r:id="rId36"/>
    <sheet xmlns:r="http://schemas.openxmlformats.org/officeDocument/2006/relationships" name="Stock Options (Details 1)" sheetId="37" state="visible" r:id="rId37"/>
    <sheet xmlns:r="http://schemas.openxmlformats.org/officeDocument/2006/relationships" name="Stock Options (Details Textual)" sheetId="38" state="visible" r:id="rId38"/>
    <sheet xmlns:r="http://schemas.openxmlformats.org/officeDocument/2006/relationships" name="Changes in Non-Cash Working C_3" sheetId="39" state="visible" r:id="rId39"/>
    <sheet xmlns:r="http://schemas.openxmlformats.org/officeDocument/2006/relationships" name="Commitments (Details)" sheetId="40" state="visible" r:id="rId40"/>
  </sheets>
  <definedNames/>
  <calcPr calcId="124519" fullCalcOnLoad="1"/>
</workbook>
</file>

<file path=xl/sharedStrings.xml><?xml version="1.0" encoding="utf-8"?>
<sst xmlns="http://schemas.openxmlformats.org/spreadsheetml/2006/main" uniqueCount="341">
  <si>
    <t>Document and Entity Information - shares</t>
  </si>
  <si>
    <t>9 Months Ended</t>
  </si>
  <si>
    <t>Jun. 30, 2019</t>
  </si>
  <si>
    <t>Aug. 14, 2019</t>
  </si>
  <si>
    <t>Document and Entity Information [Abstract]</t>
  </si>
  <si>
    <t>Entity Registrant Name</t>
  </si>
  <si>
    <t>DEEP WELL OIL &amp; GAS INC</t>
  </si>
  <si>
    <t>Entity Central Index Key</t>
  </si>
  <si>
    <t>0000869495</t>
  </si>
  <si>
    <t>Amendment Flag</t>
  </si>
  <si>
    <t>false</t>
  </si>
  <si>
    <t>Current Fiscal Year End Date</t>
  </si>
  <si>
    <t>--09-30</t>
  </si>
  <si>
    <t>Document Type</t>
  </si>
  <si>
    <t>10-Q</t>
  </si>
  <si>
    <t>Document Period End Date</t>
  </si>
  <si>
    <t>Jun.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24012</t>
  </si>
  <si>
    <t>Entity Interactive Data Current</t>
  </si>
  <si>
    <t>Entity Incorporation State Country Code</t>
  </si>
  <si>
    <t>NV</t>
  </si>
  <si>
    <t>Condensed Consolidated Balance Sheets - USD ($)</t>
  </si>
  <si>
    <t>Sep. 30, 2018</t>
  </si>
  <si>
    <t>Current Assets</t>
  </si>
  <si>
    <t>Cash and cash equivalents</t>
  </si>
  <si>
    <t>Accounts receivable</t>
  </si>
  <si>
    <t>Prepaid expenses</t>
  </si>
  <si>
    <t>Total Current Assets</t>
  </si>
  <si>
    <t>Long term investments</t>
  </si>
  <si>
    <t>Oil and gas properties, net, based on full cost method of accounting</t>
  </si>
  <si>
    <t>Property and equipment, net</t>
  </si>
  <si>
    <t>TOTAL ASSETS</t>
  </si>
  <si>
    <t>Current Liabilities</t>
  </si>
  <si>
    <t>Accounts payable and accrued liabilities</t>
  </si>
  <si>
    <t>Accounts payable and accrued liabilities - related parties</t>
  </si>
  <si>
    <t xml:space="preserve"> </t>
  </si>
  <si>
    <t>Total Current Liabilities</t>
  </si>
  <si>
    <t>Asset retirement obligations (Note 7)</t>
  </si>
  <si>
    <t>TOTAL LIABILITIES</t>
  </si>
  <si>
    <t>Commitments and contingencies (Note 11)</t>
  </si>
  <si>
    <t>SHAREHOLDERS' EQUITY</t>
  </si>
  <si>
    <t>Common Stock: (Note 8) Authorized: 600,000,000 shares at $0.001 par value Issued and outstanding: 230,574,603 shares (September 30, 2018 - 230,574,603 shares)</t>
  </si>
  <si>
    <t>Additional paid in capital</t>
  </si>
  <si>
    <t>Subscriptions receivable - related party</t>
  </si>
  <si>
    <t>Accumulated deficit</t>
  </si>
  <si>
    <t>Total Shareholders' Equity</t>
  </si>
  <si>
    <t>TOTAL LIABILITIES AND SHAREHOLDERS' EQUITY</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Operations and Comprehensive Loss (Unaudited) - USD ($)</t>
  </si>
  <si>
    <t>3 Months Ended</t>
  </si>
  <si>
    <t>Jun. 30, 2018</t>
  </si>
  <si>
    <t>Income Statement [Abstract]</t>
  </si>
  <si>
    <t>Revenue</t>
  </si>
  <si>
    <t>Royalty refunds (expenses)</t>
  </si>
  <si>
    <t>Revenue, net of royalty</t>
  </si>
  <si>
    <t>Expenses</t>
  </si>
  <si>
    <t>Operating expenses</t>
  </si>
  <si>
    <t>Operating expenses covered by Farmout</t>
  </si>
  <si>
    <t>General and administrative</t>
  </si>
  <si>
    <t>Depreciation, accretion and depletion</t>
  </si>
  <si>
    <t>Net loss from operations</t>
  </si>
  <si>
    <t>Other income and expenses</t>
  </si>
  <si>
    <t>Rental and other income</t>
  </si>
  <si>
    <t>Interest income</t>
  </si>
  <si>
    <t>Net loss and comprehensive loss</t>
  </si>
  <si>
    <t>Net loss per common share</t>
  </si>
  <si>
    <t>Basic and Diluted</t>
  </si>
  <si>
    <t>Weighted Average Outstanding Shares (in thousands)</t>
  </si>
  <si>
    <t>Condensed Consolidated Statements of Changes in Shareholders’ Equity (Unaudited) - USD ($)</t>
  </si>
  <si>
    <t>Common Stock</t>
  </si>
  <si>
    <t>Additional Paid in Capital</t>
  </si>
  <si>
    <t>Subscription Receivable</t>
  </si>
  <si>
    <t>Accumulated Deficit</t>
  </si>
  <si>
    <t>Total</t>
  </si>
  <si>
    <t>Beginning balance at Sep. 30, 2017</t>
  </si>
  <si>
    <t>Beginning balance, shares at Sep. 30, 2017</t>
  </si>
  <si>
    <t>Net operating loss</t>
  </si>
  <si>
    <t>Ending balance at Dec. 31, 2017</t>
  </si>
  <si>
    <t>Ending balance, shares at Dec. 31, 2017</t>
  </si>
  <si>
    <t>Ending balance at Mar. 31, 2018</t>
  </si>
  <si>
    <t>Ending balance, shares at Mar. 31, 2018</t>
  </si>
  <si>
    <t>Options exercised, June 2018</t>
  </si>
  <si>
    <t>Options exercised, June 2018, shares</t>
  </si>
  <si>
    <t>Distribution refund</t>
  </si>
  <si>
    <t>Ending balance at Jun. 30, 2018</t>
  </si>
  <si>
    <t>Ending balance, shares at Jun. 30, 2018</t>
  </si>
  <si>
    <t>Beginning balance at Sep. 30, 2018</t>
  </si>
  <si>
    <t>Beginning balance, shares at Sep. 30, 2018</t>
  </si>
  <si>
    <t>Subscription Receivable collected</t>
  </si>
  <si>
    <t>Ending balance at Dec. 31, 2018</t>
  </si>
  <si>
    <t>Ending balance, shares at Dec. 31, 2018</t>
  </si>
  <si>
    <t>Ending balance at Mar. 31, 2019</t>
  </si>
  <si>
    <t>Ending balance, shares at Mar. 31, 2019</t>
  </si>
  <si>
    <t>Ending balance at Jun. 30, 2019</t>
  </si>
  <si>
    <t>Ending balance, shares at Jun. 30, 2019</t>
  </si>
  <si>
    <t>Condensed Consolidated Statements of Cash Flows (Unaudited) - USD ($)</t>
  </si>
  <si>
    <t>Operating Activities</t>
  </si>
  <si>
    <t>Net loss</t>
  </si>
  <si>
    <t>Items not affecting cash:</t>
  </si>
  <si>
    <t>Net changes in non-cash working capital (Note 10)</t>
  </si>
  <si>
    <t>Net Cash Used in Operating Activities</t>
  </si>
  <si>
    <t>Investing Activities</t>
  </si>
  <si>
    <t>Purchase of equipment</t>
  </si>
  <si>
    <t>Investment in oil and gas properties</t>
  </si>
  <si>
    <t>Net Cash Used in Investing Activities</t>
  </si>
  <si>
    <t>Financing Activities</t>
  </si>
  <si>
    <t>Subscription receivable collected</t>
  </si>
  <si>
    <t>Net Cash Provided by Financing Activities</t>
  </si>
  <si>
    <t>Decrease in cash and cash equivalents</t>
  </si>
  <si>
    <t>Cash and cash equivalents, beginning of period</t>
  </si>
  <si>
    <t>Cash and cash equivalents, end of period</t>
  </si>
  <si>
    <t>Supplemental Cash Flow Information:</t>
  </si>
  <si>
    <t>Cash paid for interest</t>
  </si>
  <si>
    <t>Cash paid for income taxes</t>
  </si>
  <si>
    <t>Nature of Business and Basis of Presentation</t>
  </si>
  <si>
    <t>Organization, Consolidation and Presentation of Financial Statements [Abstract]</t>
  </si>
  <si>
    <t>NATURE OF BUSINESS AND BASIS OF PRESENTATION</t>
  </si>
  <si>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These condensed consolidated
financial statements have been prepared showing the name “Deep Well Oil &amp; Gas, Inc. (and Subsidiaries)” (“the
Company”) and the post-split common stock, with $0.001 par value. Basis of Presentation The interim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so as to make the information presented not misleading. These interim condensed consolidated
financial statements follow the same significant accounting policies and methods of application as the Company’s annual consolidated
financial statements for the year ended September 30, 2018. These statements reflect all
adjustments, consisting solely of normal recurring adjustments (unless otherwise disclosed) which, in the opinion of management,
are necessary for a fair presentation of the information contained therein. However, the results of operations for the interim
periods may not be indicative of results to be expected for the full fiscal year. It is suggested that these condensed consolidated
financial statements be read in conjunction with the audited consolidated financial statements and notes thereto included in the
Company’s Annual Report on Form 10-K for the year ended September 30, 2018.</t>
  </si>
  <si>
    <t>Summary of Significant Accounting Policies</t>
  </si>
  <si>
    <t>Accounting Policies [Abstract]</t>
  </si>
  <si>
    <t>SUMMARY OF SIGNIFICANT ACCOUNTING POLICIES</t>
  </si>
  <si>
    <t>2. SUMMARY OF SIGNIFICANT ACCOUNTING POLICIES Basis of Consolidation These interim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June 30, 2019, and September 30, 2018, asset retirement obligations amount to $501,793 and
$493,467, respectively. The Company has posted bonds, where required, with the Government of Alberta based on the amount the government
estimates the cost of abandonment and reclamation to be. Foreign Currency Translation The functional currency of the Company is the US dollar,
but the functional currency of the Company's Canadian subsidiaries is the Canadian dollar.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June 30, 2019, the Company has approximately $7,385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period ending June 30, 2019 the Company recorded
no oil sales. 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7,380,000 potentially dilutive securities excluded from the the diluted earnings per share calculation
because their effect would be antidilutive. 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It may affect the equipment leases. The adoption of this standard is not expected to have
a material impact on the Company's consolidated financial statements. Accounting Standard Update No.
2014-09, ("ASU 2014-09") Revenue from Customers (Topic 606)</t>
  </si>
  <si>
    <t>Oil and Gas Properties</t>
  </si>
  <si>
    <t>Extractive Industries [Abstract]</t>
  </si>
  <si>
    <t>OIL AND GAS PROPERTIES</t>
  </si>
  <si>
    <t>3. OIL AND GAS PROPERTIES The Company’s oil sands
acreage as of June 30, 2019, covers 37,322 gross acres (29,383 net acres) of land under nine oil sands leases. Until the Company
extends its oil sands leases “into perpetuity”, based on the Alberta governmental regulations, the lease expiration
dates of the Company’s nine oil sands leases are as follows:
1. 14,549 gross acres (8,571 net acres) under five oil sands
leases were set to expiry on July 10, 2018 and were subsequently granted continuation under the Alberta Oil Sands Tenure regulations
and have no set expiry date. In November 2017, the Company’s joint venture partner and operator of two of the five oil sands
leases, submitted two continuation applications to the Alberta Oil Sands Tenure division to apply to continue 7,591 gross acres
(1,898 net acres) and in January 2018, approval was received from Alberta Energy to continue 6,958 gross acres (1,740 net acres).
In June 2018, the Company as operator of three of these five oil sands leases, submitted three continuation applications to the
Alberta Oil Sands Tenure division to apply to continue another 7,591 gross acres (6,832 net acres) where resources were identified
and in July 2018 and April 2019, approval was received from Alberta Energy to continue 7,591 gross acres (6,832 net acres). Of
these five oil sands leases that were set to expiry on July 10, 2018, a total of 5,693 gross acres (4,713 net acres) expired without
being continued. These expired lands were primarily areas where the Company determined that there was no or limited exploitable
resources. These continued leases have no future expiry dates but are subject to yearly escalating rental payments until they
are deemed to be producing leases;
2. 19,610 gross acres (17,649 net acres) under three northern oil sands leases are set to expire on
August 19, 2019. The Company applied for a term extension on these three northern oil sands leases, however it is not certain if
an extension will be granted by Alberta Energy; and
3. 3,163 gross acres (3,163 net acres) under one oil sands lease are set to expire on April 9, 2024.
It is the Company’s opinion that they have already met the governmental requirements for this lease and they will be applying
to continue this lease into perpetuity. Lease Rental Commitments The Company has acquired interests
in certain oil sands properties located in North Central Alberta, Canada. The lease terms include certain commitments related to
oil sands properties that require the payments of yearly rents. As required by the Oil Sands Tenure Regulation of the Mines and
Minerals Act of Alberta continued oil sands leases past their expiry dates are subject to escalating rental payments in respect
of each term year of a continued lease that is designated as non-producing less any eligible research costs, exploration costs
and development costs that are incurred in the term year of a continued lease. Escalating rent is payable at the end of each term
year, while annual rent for leases are due at the beginning of each term year. Lessees of continued oil sands leases may reduce
or eliminate their escalating rent obligations by conducting exploration or development work, or research, on the non-producing
lease. As of June 30, 2019, excluding any eligible research, exploration and or development costs that may be used to reduce the
Company’s yearly escalating future rents, the following table sets out the estimated net payments due under this commitment,
which could be as high:
(USD $) (Cdn $)
2019 $ 11,125 14,559
2020 $ 20,648 27,022
2021 $ 19,621 25,678
2022 $ 26,543 34,738
2023 $ 23,376 30,592
Subsequent $ 126,122 165,058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or more frequently as economic events indicate, for potential write down. This consists of comparing the
carrying value of the asset with the asset’s expected future undiscounted cash flows without interest costs. Estimates of
expected future cash flows represent management’s best estimate based on reasonable and supportable assumptions. Proven oil
properties are reviewed for any write down on a field-by-field basis. No write downs were recognized for the period ended June
30, 2019. Capitalized costs of proven oil
properties will be depleted using the unit-of-production method when the property is placed in production. Substantially all of the Company’s
oil activities are conducted jointly with others. The accounts reflect only the Company’s proportionate interest in such
activities.</t>
  </si>
  <si>
    <t>Capitalization of Costs Incurred in Oil and Gas Activities</t>
  </si>
  <si>
    <t>Capitalization of Costs Incurred in Oil and Gas Activities [Abstract]</t>
  </si>
  <si>
    <t>CAPITALIZATION OF COSTS INCURRED IN OIL AND GAS ACTIVITIES</t>
  </si>
  <si>
    <t>4. CAPITALIZATION OF COSTS INCURRED IN OIL AND GAS ACTIVITIES The following table illustrates
capitalized costs relating to oil producing activities for the nine months ended June 30, 2019 and the fiscal year ended September
30, 2018:
June 30, September 30,
Unproved Oil and Gas Properties $ 22,140,305 $ 22,071,787
Accumulated Depreciation and Depletion (104,275 ) (95,919 )
Net Capitalized Cost $ 22,036,030 $ 21,975,868 Depreciation and depletion expense
for the nine months ended June 30, 2019 and 2018 were $8,356 and $8,356 respectively.</t>
  </si>
  <si>
    <t>Exploration Activities</t>
  </si>
  <si>
    <t>Exploration Activities [Abstract]</t>
  </si>
  <si>
    <t>EXPLORATION ACTIVITIES</t>
  </si>
  <si>
    <t xml:space="preserve">5. EXPLORATION ACTIVITIES The following table presents
information regarding the Company’s costs incurred in the oil property acquisition, exploration and development activities
for the nine months ended June 30, 2019 and the fiscal year ended September 30, 2018:
June 30, September 30,
Acquisition of Properties:
Proved $ – $ –
Unproved $ – $ 38,185
Exploration costs $ 68,518 $ 710,012
Development costs $ – $ – </t>
  </si>
  <si>
    <t>Significant Transactions with Related Parties</t>
  </si>
  <si>
    <t>Related Party Transactions [Abstract]</t>
  </si>
  <si>
    <t>SIGNIFICANT TRANSACTIONS WITH RELATED PARTIES</t>
  </si>
  <si>
    <t>6. SIGNIFICANT TRANSACTIONS WITH RELATED PARTIES Accounts payable – related
parties were $1,210 as of June 30, 2019 (September 30, 2018 - $Nil) for expenses to be reimbursed to directors. This amount is
unsecured, non-interest bearing, and has no fixed terms of repayment. Subscriptions receivable –
related parties was $Nil as of June 30, 2019 (September 30, 2018 - $15,000) for the amount owed to the Company from one director
for the exercise of his stock options. As of June 30, 2019, officers,
directors, their families, and their controlled entities have acquired 53.96% of the Company's outstanding common capital
stock. This percentage does not include unexercised warrants or stock options. The Company incurred expenses
$101,574 to one related party, Concorde Consulting, and entity controlled by a director, for professional fees and consulting services
provided to the Company during the period ended June 30, 2019 (June 30, 2018 - $105,840). These amounts were fully paid as of June
30, 2019.</t>
  </si>
  <si>
    <t>Asset Retirement Obligations</t>
  </si>
  <si>
    <t>Asset Retirement Obligation Disclosure [Abstract]</t>
  </si>
  <si>
    <t>ASSET RETIREMENT OBLIGATIONS</t>
  </si>
  <si>
    <t xml:space="preserve">7. ASSET RETIREMENT OBLIGATIONS The total future asset retirement
obligation is estimated by management based on the Company's net working interests in all wells and facilities, estimated
costs as determined by the Alberta Energy Regulator to reclaim and abandon wells and facilities and the estimated timing of the
costs to be incurred in future periods. At June 30, 2019, the Company estimates the undiscounted cash flows related to asset retirement
obligation to total approximately $617,565 (September 30, 2018 - $624,354). The fair value of the liability at June 30, 2019 is
estimated to be $501,793 (September 30, 2018 - $493,467) using a risk-free rate of 3.74% and an inflation rate of 2%. The actual
costs to settle the obligation are expected to occur in approximately 24 years. Changes to the asset retirement
obligation were as follows:
June 30, September 30,
Balance, beginning of period $ 493,467 $ 493,411
Liabilities incurred –
Effect of foreign exchange (5,156 ) (17,893 )
Disposal – –
Accretion expense 13,482 17,949
Balance, end of period $ 501,793 $ 493,467 </t>
  </si>
  <si>
    <t>Equity [Abstract]</t>
  </si>
  <si>
    <t>COMMON STOCK</t>
  </si>
  <si>
    <t>8. COMMON STOCK Common Stock Issued and
Outstanding As of June 30, 2019, the Company
had outstanding 230,574,603 shares of common stock.</t>
  </si>
  <si>
    <t>Stock Options</t>
  </si>
  <si>
    <t>Share-based Payment Arrangement [Abstract]</t>
  </si>
  <si>
    <t>STOCK OPTIONS</t>
  </si>
  <si>
    <t>9. STOCK OPTIONS Between June 8 to 10, 2018, five
directors, two contractors and one employee of the Company, exercised a total of 3,150,000 option shares at an exercise price of
$0.05 by way of a cashless exercise to acquire a total of 899,998 common shares of the Company, based upon the market value of
the Company's common stock of $0.07 per share on June 8, 2018, whereby 2,250,002 common shares were withheld by the Company
to pay for the exercise price of the options. The stock certificates from the latest exercise of stock options are currently held
in escrow upon final approval and release by Management of the Company. On June 19, 2018, one director
of the Company acquired 300,000 common shares of the Company upon exercising stock options, at an exercise price of $0.05 per common
share for total gross proceeds to the Company of $15,000. On October 28, 2018, 250,000
stock options previously granted on October 28, 2013 to a contractor for services in connection with the Farmout Agreement, expired
unexercised. On December 4, 2018, 450,000
stock options previously granted on December 4, 2013 to one director, expired unexercised. For the period ended June 30,
2019, the Company recorded no share-based compensation expense related to stock options (September 30, 2018 – $Nil). As of
June 30, 2019, there was no unrecognized compensation cost related to option awards. Compensation expense is based upon straight-line
depreciation of the grant-date fair value over the vesting period of the underlying unit option.
Shares Underlying Shares Underlying
Range of Exercise Price Shares Underlying Options Outstanding Weighted Average Remaining Contractual Life Weighted Average Exercise Price Shares Underlying Options Exercisable Weighted Average Exercise Price
$0.38 at June 30, 2019 6,780,000 0.22 $ 0.38 6,780,000 $ 0.38
$0.23 at June 30, 2019 600,000 0.38 $ 0.23 600,000 $ 0.23
7,380,000 0.24 $ 0.37 7,380,000 $ 0.37 The aggregate intrinsic value
of exercisable options as of June 30, 2019, was $Nil (September 30, 2018 - $Nil). The following is a summary of stock option activity
as at June 30, 2019:
Number of Underlying Shares Weighted Average Exercise Price Weighted Average Fair Market Value
Balance, September 30, 2018 8,080,000 $ 0.36 $ 0.29
Expired, October 28, 2018 (250,000 ) 0.30 0.30
Expired, December 4, 2018 (450,000 ) 0.34 0.36
Balance, June 30, 2019 7,380,000 $ 0.37 $ 0.29
Exercisable, June 30, 2019 7,380,000 $ 0.37 $ 0.29 There were no remaining unvested stock options outstanding
as of June 30, 2019 (September 30, 2018 – Nil).</t>
  </si>
  <si>
    <t>Changes in Non-Cash Working Capital</t>
  </si>
  <si>
    <t>Changes in Non-Cash Working Capital [Abstract]</t>
  </si>
  <si>
    <t>CHANGES IN NON-CASH WORKING CAPITAL</t>
  </si>
  <si>
    <t>10. CHANGES IN NON-CASH WORKING CAPITAL
Nine months ended Nine months ended
June 30, June 30,
Accounts receivable $ (47,495 ) (13,728 )
Prepaid expenses (15,885 ) 6,243
Accounts payable (19,548 ) (78,641 )
$ (82,928 ) (86,126 )</t>
  </si>
  <si>
    <t>Commitments</t>
  </si>
  <si>
    <t>Commitments and Contingencies Disclosure [Abstract]</t>
  </si>
  <si>
    <t>COMMITMENTS</t>
  </si>
  <si>
    <t>11. COMMITMENTS Compensation to Executive
Officers Concorde Consulting, a company
owned 100% by Mr. Curtis J. Sparrow, for providing services as Chief Financial Officer to the Company for $11,286 per month (Cdn
$15,000 per month). As of June 30, 2019, the Company did not owe Concorde Consulting any of this amount.</t>
  </si>
  <si>
    <t>Summary of Significant Accounting Policies (Policies)</t>
  </si>
  <si>
    <t>Basis of Consolidation</t>
  </si>
  <si>
    <t>Basis of Consolidation These interim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rude oil and natural gas properties</t>
  </si>
  <si>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t>
  </si>
  <si>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June 30, 2019, and September 30, 2018, asset retirement obligations amount to $501,793 and
$493,467, respectively. The Company has posted bonds, where required, with the Government of Alberta based on the amount the government
estimates the cost of abandonment and reclamation to be.</t>
  </si>
  <si>
    <t>Foreign Currency Translation</t>
  </si>
  <si>
    <t>Foreign Currency Translation The functional currency of the Company is the US dollar,
but the functional currency of the Company's Canadian subsidiaries is the Canadian dollar.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t>
  </si>
  <si>
    <t>Financial, Concentration and Credit Risk</t>
  </si>
  <si>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June 30, 2019, the Company has approximately $7,385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period ending June 30, 2019 the Company recorded
no oil sales.</t>
  </si>
  <si>
    <t>Basic and Diluted Net Loss Per Share</t>
  </si>
  <si>
    <t>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7,380,000 potentially dilutive securities excluded from the the diluted earnings per share calculation
because their effect would be antidilutive.</t>
  </si>
  <si>
    <t>Recently Adopted Accounting Standards</t>
  </si>
  <si>
    <t>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It may affect the equipment leases. The adoption of this standard is not expected to have
a material impact on the Company's consolidated financial statements. Accounting Standard Update No.
2014-09, ("ASU 2014-09") Revenue from Customers (Topic 606)</t>
  </si>
  <si>
    <t>Oil and Gas Properties (Tables)</t>
  </si>
  <si>
    <t>Summary of net payments due in lease rental commitment</t>
  </si>
  <si>
    <t xml:space="preserve">(USD $) (Cdn $)
2019 $ 11,125 14,559
2020 $ 20,648 27,022
2021 $ 19,621 25,678
2022 $ 26,543 34,738
2023 $ 23,376 30,592
Subsequent $ 126,122 165,058 </t>
  </si>
  <si>
    <t>Capitalization of Costs Incurred in Oil and Gas Activities (Tables)</t>
  </si>
  <si>
    <t>Schedule of capitalized costs relating to oil producing activities</t>
  </si>
  <si>
    <t xml:space="preserve">June 30, September 30,
Unproved Oil and Gas Properties $ 22,140,305 $ 22,071,787
Accumulated Depreciation and Depletion (104,275 ) (95,919 )
Net Capitalized Cost $ 22,036,030 $ 21,975,868 </t>
  </si>
  <si>
    <t>Exploration Activities (Tables)</t>
  </si>
  <si>
    <t>Schedule of costs incurred in the oil property acquisition, exploration and development activities</t>
  </si>
  <si>
    <t xml:space="preserve">June 30, September 30,
Acquisition of Properties:
Proved $ – $ –
Unproved $ – $ 38,185
Exploration costs $ 68,518 $ 710,012
Development costs $ – $ – </t>
  </si>
  <si>
    <t>Asset Retirement Obligations (Tables)</t>
  </si>
  <si>
    <t>Schedule of changes to the asset retirement obligation</t>
  </si>
  <si>
    <t xml:space="preserve">June 30, September 30,
Balance, beginning of period $ 493,467 $ 493,411
Liabilities incurred –
Effect of foreign exchange (5,156 ) (17,893 )
Disposal – –
Accretion expense 13,482 17,949
Balance, end of period $ 501,793 $ 493,467 </t>
  </si>
  <si>
    <t>Stock Options (Tables)</t>
  </si>
  <si>
    <t>Summary of stock options</t>
  </si>
  <si>
    <t xml:space="preserve">Shares Underlying Shares Underlying
Range of Exercise Price Shares Underlying Options Outstanding Weighted Average Remaining Contractual Life Weighted Average Exercise Price Shares Underlying Options Exercisable Weighted Average Exercise Price
$0.38 at June 30, 2019 6,780,000 0.22 $ 0.38 6,780,000 $ 0.38
$0.23 at June 30, 2019 600,000 0.38 $ 0.23 600,000 $ 0.23
7,380,000 0.24 $ 0.37 7,380,000 $ 0.37 </t>
  </si>
  <si>
    <t>Summary of stock option activity</t>
  </si>
  <si>
    <t xml:space="preserve">Number of Underlying Shares Weighted Average Exercise Price Weighted Average Fair Market Value
Balance, September 30, 2018 8,080,000 $ 0.36 $ 0.29
Expired, October 28, 2018 (250,000 ) 0.30 0.30
Expired, December 4, 2018 (450,000 ) 0.34 0.36
Balance, June 30, 2019 7,380,000 $ 0.37 $ 0.29
Exercisable, June 30, 2019 7,380,000 $ 0.37 $ 0.29 </t>
  </si>
  <si>
    <t>Changes in Non-Cash Working Capital (Tables)</t>
  </si>
  <si>
    <t>Summary of changes in non-cash working capital</t>
  </si>
  <si>
    <t>Nine months ended Nine months ended
June 30, June 30,
Accounts receivable $ (47,495 ) (13,728 )
Prepaid expenses (15,885 ) 6,243
Accounts payable (19,548 ) (78,641 )
$ (82,928 ) (86,126 )</t>
  </si>
  <si>
    <t>Nature of Business and Basis of Presentation (Details) - $ / shares</t>
  </si>
  <si>
    <t>Nature of Business and Basis of Presentation (Textual)</t>
  </si>
  <si>
    <t>Summary of Significant Accounting Policies (Details) - USD ($)</t>
  </si>
  <si>
    <t>Summary of Significant Accounting Policies (Textual)</t>
  </si>
  <si>
    <t>Asset retirement obligations</t>
  </si>
  <si>
    <t>Excess of deposit insurance limits</t>
  </si>
  <si>
    <t>Antidilutive securities excluded from computation of earnings</t>
  </si>
  <si>
    <t>Discount factor of oil and natural gas reserves</t>
  </si>
  <si>
    <t>10.00%</t>
  </si>
  <si>
    <t>Oil and Gas Properties (Details) - Jun. 30, 2019</t>
  </si>
  <si>
    <t>USD ($)</t>
  </si>
  <si>
    <t>CAD ($)</t>
  </si>
  <si>
    <t>2020</t>
  </si>
  <si>
    <t>2021</t>
  </si>
  <si>
    <t>2022</t>
  </si>
  <si>
    <t>2023</t>
  </si>
  <si>
    <t>Subsequent</t>
  </si>
  <si>
    <t>CAD [Member]</t>
  </si>
  <si>
    <t>Oil and Gas Properties (Details Textual)</t>
  </si>
  <si>
    <t>Jun. 30, 2019a</t>
  </si>
  <si>
    <t>Oil and Gas Properties (Textual)</t>
  </si>
  <si>
    <t>Oil sands acreage, gross acres</t>
  </si>
  <si>
    <t>Oil sands acreage, net acres</t>
  </si>
  <si>
    <t>Five oil sands leases, description</t>
  </si>
  <si>
    <t xml:space="preserve"> 14,549 gross acres (8,571 net acres) under five oil sands leases were set to expiry on July 10, 2018 and were subsequently granted continuation under the Alberta Oil Sands Tenure regulations and have no set expiry date. In November 2017, the Company’s joint venture partner and operator of two of the five oil sands leases, submitted two continuation applications to the Alberta Oil Sands Tenure division to apply to continue 7,591 gross acres (1,898 net acres) and in January 2018, approval was received from Alberta Energy to continue 6,958 gross acres (1,740 net acres). In June 2018, the Company as operator of three of these five oil sands leases, submitted three continuation applications to the Alberta Oil Sands Tenure division to apply to continue another 7,591 gross acres (6,832 net acres) where resources were identified and in July 2018 and April 2019, approval was received from Alberta Energy to continue 7,591 gross acres (6,832 net acres). Of these five oil sands leases that were set to expiry on July 10, 2018, a total of 5,693 gross acres (4,713 net acres) expired without being continued. These expired lands were primarily areas where the Company determined that there was no or limited exploitable resources. These continued leases have no future expiry dates but are subject to yearly escalating rental payments until they are deemed to be producing leases.</t>
  </si>
  <si>
    <t>Three northern oil sands leases, description</t>
  </si>
  <si>
    <t>19,610 gross acres (17,649 net acres) under three northern oil sands leases are set to expire on August 19, 2019. The Company applied for a term extension on these three northern oil sands leases, however it is not certain if an extension will be granted by Alberta Energy.</t>
  </si>
  <si>
    <t>One oil sands lease, description</t>
  </si>
  <si>
    <t>3,163 gross acres (3,163 net acres) under one oil sands lease are set to expire on April 9, 2024. It is the Company’s opinion that they have already met the governmental requirements for this lease and they will be applying to continue this lease into perpetuity.</t>
  </si>
  <si>
    <t>Capitalization of Costs Incurred in Oil and Gas Activities (Details) - USD ($)</t>
  </si>
  <si>
    <t>Summary of capitalized costs relating to oil and gas producing activities</t>
  </si>
  <si>
    <t>Unproved Oil and Gas Properties</t>
  </si>
  <si>
    <t>Accumulated Depreciation and Depletion</t>
  </si>
  <si>
    <t>Net Capitalized Cost</t>
  </si>
  <si>
    <t>Capitalization of Costs Incurred in Oil and Gas Activities (Details Textual) - USD ($)</t>
  </si>
  <si>
    <t>Capitalization of Costs Incurred in Oil and Gas Activities (Textual)</t>
  </si>
  <si>
    <t>Depreciation and depletion expense</t>
  </si>
  <si>
    <t>Exploration Activities (Details) - USD ($)</t>
  </si>
  <si>
    <t>12 Months Ended</t>
  </si>
  <si>
    <t>Acquisition of Properties:</t>
  </si>
  <si>
    <t>Proved</t>
  </si>
  <si>
    <t>Unproved</t>
  </si>
  <si>
    <t>Exploration costs</t>
  </si>
  <si>
    <t>Development costs</t>
  </si>
  <si>
    <t>Significant Transactions with Related Parties (Details) - USD ($)</t>
  </si>
  <si>
    <t>Significant Transactions with Related Parties (Textual)</t>
  </si>
  <si>
    <t>Accounts payable - related parties</t>
  </si>
  <si>
    <t>Percentage of outstanding common capital stock</t>
  </si>
  <si>
    <t>53.96%</t>
  </si>
  <si>
    <t>Professional fees to related party</t>
  </si>
  <si>
    <t>Asset Retirement Obligations (Details) - USD ($)</t>
  </si>
  <si>
    <t>Balance, beginning of period</t>
  </si>
  <si>
    <t>Liabilities incurred</t>
  </si>
  <si>
    <t>Effect of foreign exchange</t>
  </si>
  <si>
    <t>Disposal</t>
  </si>
  <si>
    <t>Accretion expense</t>
  </si>
  <si>
    <t>Balance, end of period</t>
  </si>
  <si>
    <t>Asset Retirement Obligations (Details Textual) - USD ($)</t>
  </si>
  <si>
    <t>Asset Retirement Obligations (Textual)</t>
  </si>
  <si>
    <t>Estimate of undiscounted cash flows related to asset retirement obligation</t>
  </si>
  <si>
    <t>Fair value of liability</t>
  </si>
  <si>
    <t>Risk free rate</t>
  </si>
  <si>
    <t>3.74%</t>
  </si>
  <si>
    <t>Inflation rate</t>
  </si>
  <si>
    <t>2.00%</t>
  </si>
  <si>
    <t>Term of settlement of the obligation</t>
  </si>
  <si>
    <t>24 years</t>
  </si>
  <si>
    <t>Common Stock (Details) - shares</t>
  </si>
  <si>
    <t>Common Stock (Textual)</t>
  </si>
  <si>
    <t>Stock Options (Details)</t>
  </si>
  <si>
    <t>Jun. 30, 2019$ / sharesshares</t>
  </si>
  <si>
    <t>Shares Underlying Options Outstanding | shares</t>
  </si>
  <si>
    <t>Shares Underlying Options Outstanding, Weighted Average Remaining Contractual Life</t>
  </si>
  <si>
    <t>2 months 27 days</t>
  </si>
  <si>
    <t>Shares Underlying Options Outstanding, Weighted Average Exercise Price | $ / shares</t>
  </si>
  <si>
    <t>Shares Underlying Options Exercisable | shares</t>
  </si>
  <si>
    <t>Shares Underlying Options Exercisable, Weighted Average Exercise Price | $ / shares</t>
  </si>
  <si>
    <t>$0.38 at June 30, 2019 [Member] | Stock Options [Member]</t>
  </si>
  <si>
    <t>2 months 19 days</t>
  </si>
  <si>
    <t>$0.23 at June 30, 2019 [Member] | Stock Options [Member]</t>
  </si>
  <si>
    <t>4 months 17 days</t>
  </si>
  <si>
    <t>Stock Options (Details 1) - Stock option activity [Member]</t>
  </si>
  <si>
    <t>Share-based Compensation Arrangement by Share-based Payment Award [Line Items]</t>
  </si>
  <si>
    <t>Number of Underlying Shares, Balance, September 30, 2018 | shares</t>
  </si>
  <si>
    <t>Number of Underlying Shares, Balance, June 30, 2019 | shares</t>
  </si>
  <si>
    <t>Number of Underlying Shares, Exercisable, June 30, 2019 | shares</t>
  </si>
  <si>
    <t>Weighted Average Exercise Price, Balance, September 30, 2018</t>
  </si>
  <si>
    <t>Weighted Average Exercise Price, Balance, June 30, 2019</t>
  </si>
  <si>
    <t>Weighted Average Exercise Price, Exercisable, June 30, 2019</t>
  </si>
  <si>
    <t>Weighted Average Fair Market Value, Balance, September 30, 2018</t>
  </si>
  <si>
    <t>Weighted Average Fair Market Value, Balance, June 30, 2019</t>
  </si>
  <si>
    <t>Weighted Average Fair Market Value, Exercisable, June 30, 2019</t>
  </si>
  <si>
    <t>October 28, 2018 [Member]</t>
  </si>
  <si>
    <t>Number of Underlying Shares, Expired, | shares</t>
  </si>
  <si>
    <t>Weighted Average Exercise Price, Expired</t>
  </si>
  <si>
    <t>Weighted Average Fair Market Value, Expired</t>
  </si>
  <si>
    <t>December 4, 2018 [Member]</t>
  </si>
  <si>
    <t>Stock Options (Details Textual)</t>
  </si>
  <si>
    <t>Dec. 04, 2018directorsshares</t>
  </si>
  <si>
    <t>Jun. 19, 2018USD ($)$ / sharesshares</t>
  </si>
  <si>
    <t>Jun. 10, 2018directorsEmployeesContractors$ / sharesshares</t>
  </si>
  <si>
    <t>Oct. 28, 2018shares</t>
  </si>
  <si>
    <t>Sep. 30, 2018USD ($)shares</t>
  </si>
  <si>
    <t>Jun. 30, 2019USD ($)shares</t>
  </si>
  <si>
    <t>Stock Options (Textual)</t>
  </si>
  <si>
    <t>Number of directors | directors</t>
  </si>
  <si>
    <t>Stock options previously granted</t>
  </si>
  <si>
    <t>Directors, Contractors and Employee [Member]</t>
  </si>
  <si>
    <t>Stock options exercised</t>
  </si>
  <si>
    <t>Market value price per share | $ / shares</t>
  </si>
  <si>
    <t>Stock Options [Member]</t>
  </si>
  <si>
    <t>Share-based compensation expense related to stock options | $</t>
  </si>
  <si>
    <t>Aggregate intrinsic value of exercisable options | $</t>
  </si>
  <si>
    <t>Unvested stock options outstanding</t>
  </si>
  <si>
    <t>Stock Options [Member] | Director [Member]</t>
  </si>
  <si>
    <t>Option shares, exercise price | $ / shares</t>
  </si>
  <si>
    <t>Proceeds from issuance of common stock | $</t>
  </si>
  <si>
    <t>Stock Options [Member] | Directors, Contractors and Employee [Member]</t>
  </si>
  <si>
    <t>Cashless exercise to acquire common shares</t>
  </si>
  <si>
    <t>Number of employees | Employees</t>
  </si>
  <si>
    <t>Number of contractors | Contractors</t>
  </si>
  <si>
    <t>Changes in Non-Cash Working Capital (Details) - USD ($)</t>
  </si>
  <si>
    <t>Accounts payable</t>
  </si>
  <si>
    <t>Commitments (Details) - Chief Financial Officer [Member] - Concorde Consulting [Member]</t>
  </si>
  <si>
    <t>Jun. 30, 2019USD ($)</t>
  </si>
  <si>
    <t>Jun. 30, 2019CAD ($)</t>
  </si>
  <si>
    <t>Commitments (Textual)</t>
  </si>
  <si>
    <t>Officer ownership of consulting company</t>
  </si>
  <si>
    <t>100.00%</t>
  </si>
  <si>
    <t>Compensation paid per month to Executive Officer Consulting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23057460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9</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58</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4364</v>
      </c>
      <c r="C3" s="6" t="n">
        <v>298241</v>
      </c>
    </row>
    <row r="4" spans="1:3">
      <c r="A4" s="4" t="s">
        <v>40</v>
      </c>
      <c r="B4" s="5" t="n">
        <v>88415</v>
      </c>
      <c r="C4" s="5" t="n">
        <v>40920</v>
      </c>
    </row>
    <row r="5" spans="1:3">
      <c r="A5" s="4" t="s">
        <v>41</v>
      </c>
      <c r="B5" s="5" t="n">
        <v>40615</v>
      </c>
      <c r="C5" s="5" t="n">
        <v>24730</v>
      </c>
    </row>
    <row r="6" spans="1:3">
      <c r="A6" s="4" t="s">
        <v>42</v>
      </c>
      <c r="B6" s="5" t="n">
        <v>163394</v>
      </c>
      <c r="C6" s="5" t="n">
        <v>363891</v>
      </c>
    </row>
    <row r="7" spans="1:3">
      <c r="A7" s="4" t="s">
        <v>43</v>
      </c>
      <c r="B7" s="5" t="n">
        <v>399498</v>
      </c>
      <c r="C7" s="5" t="n">
        <v>398055</v>
      </c>
    </row>
    <row r="8" spans="1:3">
      <c r="A8" s="4" t="s">
        <v>44</v>
      </c>
      <c r="B8" s="5" t="n">
        <v>22036030</v>
      </c>
      <c r="C8" s="5" t="n">
        <v>21975868</v>
      </c>
    </row>
    <row r="9" spans="1:3">
      <c r="A9" s="4" t="s">
        <v>45</v>
      </c>
      <c r="B9" s="5" t="n">
        <v>77651</v>
      </c>
      <c r="C9" s="5" t="n">
        <v>89518</v>
      </c>
    </row>
    <row r="10" spans="1:3">
      <c r="A10" s="4" t="s">
        <v>46</v>
      </c>
      <c r="B10" s="5" t="n">
        <v>22676573</v>
      </c>
      <c r="C10" s="5" t="n">
        <v>22827332</v>
      </c>
    </row>
    <row r="11" spans="1:3">
      <c r="A11" s="3" t="s">
        <v>47</v>
      </c>
    </row>
    <row r="12" spans="1:3">
      <c r="A12" s="4" t="s">
        <v>48</v>
      </c>
      <c r="B12" s="5" t="n">
        <v>24379</v>
      </c>
      <c r="C12" s="5" t="n">
        <v>45137</v>
      </c>
    </row>
    <row r="13" spans="1:3">
      <c r="A13" s="4" t="s">
        <v>49</v>
      </c>
      <c r="B13" s="5" t="n">
        <v>1210</v>
      </c>
      <c r="C13" s="4" t="s">
        <v>50</v>
      </c>
    </row>
    <row r="14" spans="1:3">
      <c r="A14" s="4" t="s">
        <v>51</v>
      </c>
      <c r="B14" s="5" t="n">
        <v>25589</v>
      </c>
      <c r="C14" s="5" t="n">
        <v>45137</v>
      </c>
    </row>
    <row r="15" spans="1:3">
      <c r="A15" s="4" t="s">
        <v>52</v>
      </c>
      <c r="B15" s="5" t="n">
        <v>501793</v>
      </c>
      <c r="C15" s="5" t="n">
        <v>493467</v>
      </c>
    </row>
    <row r="16" spans="1:3">
      <c r="A16" s="4" t="s">
        <v>53</v>
      </c>
      <c r="B16" s="5" t="n">
        <v>527382</v>
      </c>
      <c r="C16" s="5" t="n">
        <v>538604</v>
      </c>
    </row>
    <row r="17" spans="1:3">
      <c r="A17" s="4" t="s">
        <v>54</v>
      </c>
      <c r="B17" s="4" t="s">
        <v>50</v>
      </c>
      <c r="C17" s="4" t="s">
        <v>50</v>
      </c>
    </row>
    <row r="18" spans="1:3">
      <c r="A18" s="3" t="s">
        <v>55</v>
      </c>
    </row>
    <row r="19" spans="1:3">
      <c r="A19" s="4" t="s">
        <v>56</v>
      </c>
      <c r="B19" s="5" t="n">
        <v>230574</v>
      </c>
      <c r="C19" s="5" t="n">
        <v>230574</v>
      </c>
    </row>
    <row r="20" spans="1:3">
      <c r="A20" s="4" t="s">
        <v>57</v>
      </c>
      <c r="B20" s="5" t="n">
        <v>43104276</v>
      </c>
      <c r="C20" s="5" t="n">
        <v>43104276</v>
      </c>
    </row>
    <row r="21" spans="1:3">
      <c r="A21" s="4" t="s">
        <v>58</v>
      </c>
      <c r="B21" s="4" t="s">
        <v>50</v>
      </c>
      <c r="C21" s="5" t="n">
        <v>-15000</v>
      </c>
    </row>
    <row r="22" spans="1:3">
      <c r="A22" s="4" t="s">
        <v>59</v>
      </c>
      <c r="B22" s="5" t="n">
        <v>-21185659</v>
      </c>
      <c r="C22" s="5" t="n">
        <v>-21031122</v>
      </c>
    </row>
    <row r="23" spans="1:3">
      <c r="A23" s="4" t="s">
        <v>60</v>
      </c>
      <c r="B23" s="5" t="n">
        <v>22149191</v>
      </c>
      <c r="C23" s="5" t="n">
        <v>22288728</v>
      </c>
    </row>
    <row r="24" spans="1:3">
      <c r="A24" s="4" t="s">
        <v>61</v>
      </c>
      <c r="B24" s="6" t="n">
        <v>22676573</v>
      </c>
      <c r="C24" s="6" t="n">
        <v>22827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1</v>
      </c>
      <c r="B1" s="2" t="s">
        <v>2</v>
      </c>
      <c r="C1" s="2" t="s">
        <v>37</v>
      </c>
    </row>
    <row r="2" spans="1:3">
      <c r="A2" s="3" t="s">
        <v>212</v>
      </c>
    </row>
    <row r="3" spans="1:3">
      <c r="A3" s="4" t="s">
        <v>65</v>
      </c>
      <c r="B3" s="7" t="n">
        <v>0.001</v>
      </c>
      <c r="C3" s="7"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3</v>
      </c>
      <c r="B1" s="2" t="s">
        <v>1</v>
      </c>
    </row>
    <row r="2" spans="1:3">
      <c r="B2" s="2" t="s">
        <v>2</v>
      </c>
      <c r="C2" s="2" t="s">
        <v>37</v>
      </c>
    </row>
    <row r="3" spans="1:3">
      <c r="A3" s="3" t="s">
        <v>214</v>
      </c>
    </row>
    <row r="4" spans="1:3">
      <c r="A4" s="4" t="s">
        <v>215</v>
      </c>
      <c r="B4" s="6" t="n">
        <v>501793</v>
      </c>
      <c r="C4" s="6" t="n">
        <v>493467</v>
      </c>
    </row>
    <row r="5" spans="1:3">
      <c r="A5" s="4" t="s">
        <v>216</v>
      </c>
      <c r="B5" s="6" t="n">
        <v>7385</v>
      </c>
    </row>
    <row r="6" spans="1:3">
      <c r="A6" s="4" t="s">
        <v>217</v>
      </c>
      <c r="B6" s="5" t="n">
        <v>7380000</v>
      </c>
    </row>
    <row r="7" spans="1:3">
      <c r="A7" s="4" t="s">
        <v>218</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1"/>
    <col customWidth="1" max="3" min="3" width="11"/>
  </cols>
  <sheetData>
    <row r="1" spans="1:3">
      <c r="A1" s="1" t="s">
        <v>220</v>
      </c>
      <c r="B1" s="2" t="s">
        <v>221</v>
      </c>
      <c r="C1" s="2" t="s">
        <v>222</v>
      </c>
    </row>
    <row r="2" spans="1:3">
      <c r="A2" s="4" t="s">
        <v>20</v>
      </c>
      <c r="B2" s="6" t="n">
        <v>11125</v>
      </c>
    </row>
    <row r="3" spans="1:3">
      <c r="A3" s="4" t="s">
        <v>223</v>
      </c>
      <c r="B3" s="5" t="n">
        <v>20648</v>
      </c>
    </row>
    <row r="4" spans="1:3">
      <c r="A4" s="4" t="s">
        <v>224</v>
      </c>
      <c r="B4" s="5" t="n">
        <v>19621</v>
      </c>
    </row>
    <row r="5" spans="1:3">
      <c r="A5" s="4" t="s">
        <v>225</v>
      </c>
      <c r="B5" s="5" t="n">
        <v>26543</v>
      </c>
    </row>
    <row r="6" spans="1:3">
      <c r="A6" s="4" t="s">
        <v>226</v>
      </c>
      <c r="B6" s="5" t="n">
        <v>23376</v>
      </c>
    </row>
    <row r="7" spans="1:3">
      <c r="A7" s="4" t="s">
        <v>227</v>
      </c>
      <c r="B7" s="6" t="n">
        <v>126122</v>
      </c>
    </row>
    <row r="8" spans="1:3">
      <c r="A8" s="4" t="s">
        <v>228</v>
      </c>
    </row>
    <row r="9" spans="1:3">
      <c r="A9" s="4" t="s">
        <v>20</v>
      </c>
      <c r="C9" s="6" t="n">
        <v>14559</v>
      </c>
    </row>
    <row r="10" spans="1:3">
      <c r="A10" s="4" t="s">
        <v>223</v>
      </c>
      <c r="C10" s="5" t="n">
        <v>27022</v>
      </c>
    </row>
    <row r="11" spans="1:3">
      <c r="A11" s="4" t="s">
        <v>224</v>
      </c>
      <c r="C11" s="5" t="n">
        <v>25678</v>
      </c>
    </row>
    <row r="12" spans="1:3">
      <c r="A12" s="4" t="s">
        <v>225</v>
      </c>
      <c r="C12" s="5" t="n">
        <v>34738</v>
      </c>
    </row>
    <row r="13" spans="1:3">
      <c r="A13" s="4" t="s">
        <v>226</v>
      </c>
      <c r="C13" s="5" t="n">
        <v>30592</v>
      </c>
    </row>
    <row r="14" spans="1:3">
      <c r="A14" s="4" t="s">
        <v>227</v>
      </c>
      <c r="C14" s="6" t="n">
        <v>1650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30</v>
      </c>
    </row>
    <row r="3" spans="1:2">
      <c r="A3" s="3" t="s">
        <v>231</v>
      </c>
    </row>
    <row r="4" spans="1:2">
      <c r="A4" s="4" t="s">
        <v>232</v>
      </c>
      <c r="B4" s="5" t="n">
        <v>37322</v>
      </c>
    </row>
    <row r="5" spans="1:2">
      <c r="A5" s="4" t="s">
        <v>233</v>
      </c>
      <c r="B5" s="5" t="n">
        <v>2938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0</v>
      </c>
      <c r="B1" s="2" t="s">
        <v>2</v>
      </c>
      <c r="C1" s="2" t="s">
        <v>37</v>
      </c>
    </row>
    <row r="2" spans="1:3">
      <c r="A2" s="3" t="s">
        <v>241</v>
      </c>
    </row>
    <row r="3" spans="1:3">
      <c r="A3" s="4" t="s">
        <v>242</v>
      </c>
      <c r="B3" s="6" t="n">
        <v>22140305</v>
      </c>
      <c r="C3" s="6" t="n">
        <v>22071787</v>
      </c>
    </row>
    <row r="4" spans="1:3">
      <c r="A4" s="4" t="s">
        <v>243</v>
      </c>
      <c r="B4" s="5" t="n">
        <v>-104275</v>
      </c>
      <c r="C4" s="5" t="n">
        <v>-95919</v>
      </c>
    </row>
    <row r="5" spans="1:3">
      <c r="A5" s="4" t="s">
        <v>244</v>
      </c>
      <c r="B5" s="6" t="n">
        <v>22036030</v>
      </c>
      <c r="C5" s="6" t="n">
        <v>219758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7</v>
      </c>
    </row>
    <row r="2" spans="1:3">
      <c r="A2" s="3" t="s">
        <v>63</v>
      </c>
    </row>
    <row r="3" spans="1:3">
      <c r="A3" s="4" t="s">
        <v>64</v>
      </c>
      <c r="B3" s="5" t="n">
        <v>600000000</v>
      </c>
      <c r="C3" s="5" t="n">
        <v>600000000</v>
      </c>
    </row>
    <row r="4" spans="1:3">
      <c r="A4" s="4" t="s">
        <v>65</v>
      </c>
      <c r="B4" s="7" t="n">
        <v>0.001</v>
      </c>
      <c r="C4" s="7" t="n">
        <v>0.001</v>
      </c>
    </row>
    <row r="5" spans="1:3">
      <c r="A5" s="4" t="s">
        <v>66</v>
      </c>
      <c r="B5" s="5" t="n">
        <v>230574603</v>
      </c>
      <c r="C5" s="5" t="n">
        <v>230574603</v>
      </c>
    </row>
    <row r="6" spans="1:3">
      <c r="A6" s="4" t="s">
        <v>67</v>
      </c>
      <c r="B6" s="5" t="n">
        <v>230574603</v>
      </c>
      <c r="C6" s="5" t="n">
        <v>23057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0</v>
      </c>
    </row>
    <row r="3" spans="1:3">
      <c r="A3" s="3" t="s">
        <v>246</v>
      </c>
    </row>
    <row r="4" spans="1:3">
      <c r="A4" s="4" t="s">
        <v>247</v>
      </c>
      <c r="B4" s="6" t="n">
        <v>8356</v>
      </c>
      <c r="C4" s="6" t="n">
        <v>83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48</v>
      </c>
      <c r="B1" s="2" t="s">
        <v>1</v>
      </c>
      <c r="C1" s="2" t="s">
        <v>249</v>
      </c>
    </row>
    <row r="2" spans="1:3">
      <c r="B2" s="2" t="s">
        <v>2</v>
      </c>
      <c r="C2" s="2" t="s">
        <v>37</v>
      </c>
    </row>
    <row r="3" spans="1:3">
      <c r="A3" s="3" t="s">
        <v>250</v>
      </c>
    </row>
    <row r="4" spans="1:3">
      <c r="A4" s="4" t="s">
        <v>251</v>
      </c>
      <c r="B4" s="4" t="s">
        <v>50</v>
      </c>
      <c r="C4" s="4" t="s">
        <v>50</v>
      </c>
    </row>
    <row r="5" spans="1:3">
      <c r="A5" s="4" t="s">
        <v>252</v>
      </c>
      <c r="B5" s="4" t="s">
        <v>50</v>
      </c>
      <c r="C5" s="5" t="n">
        <v>38185</v>
      </c>
    </row>
    <row r="6" spans="1:3">
      <c r="A6" s="4" t="s">
        <v>253</v>
      </c>
      <c r="B6" s="5" t="n">
        <v>68518</v>
      </c>
      <c r="C6" s="5" t="n">
        <v>710012</v>
      </c>
    </row>
    <row r="7" spans="1:3">
      <c r="A7" s="4" t="s">
        <v>254</v>
      </c>
      <c r="B7" s="4" t="s">
        <v>50</v>
      </c>
      <c r="C7" s="4" t="s">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55</v>
      </c>
      <c r="B1" s="2" t="s">
        <v>1</v>
      </c>
    </row>
    <row r="2" spans="1:4">
      <c r="B2" s="2" t="s">
        <v>2</v>
      </c>
      <c r="C2" s="2" t="s">
        <v>70</v>
      </c>
      <c r="D2" s="2" t="s">
        <v>37</v>
      </c>
    </row>
    <row r="3" spans="1:4">
      <c r="A3" s="3" t="s">
        <v>256</v>
      </c>
    </row>
    <row r="4" spans="1:4">
      <c r="A4" s="4" t="s">
        <v>257</v>
      </c>
      <c r="B4" s="6" t="n">
        <v>1210</v>
      </c>
      <c r="D4" s="4" t="s">
        <v>50</v>
      </c>
    </row>
    <row r="5" spans="1:4">
      <c r="A5" s="4" t="s">
        <v>58</v>
      </c>
      <c r="B5" s="4" t="s">
        <v>50</v>
      </c>
      <c r="D5" s="6" t="n">
        <v>-15000</v>
      </c>
    </row>
    <row r="6" spans="1:4">
      <c r="A6" s="4" t="s">
        <v>258</v>
      </c>
      <c r="B6" s="4" t="s">
        <v>259</v>
      </c>
    </row>
    <row r="7" spans="1:4">
      <c r="A7" s="4" t="s">
        <v>260</v>
      </c>
      <c r="B7" s="6" t="n">
        <v>101574</v>
      </c>
      <c r="C7" s="6" t="n">
        <v>1058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61</v>
      </c>
      <c r="B1" s="2" t="s">
        <v>1</v>
      </c>
      <c r="C1" s="2" t="s">
        <v>249</v>
      </c>
    </row>
    <row r="2" spans="1:3">
      <c r="B2" s="2" t="s">
        <v>2</v>
      </c>
      <c r="C2" s="2" t="s">
        <v>37</v>
      </c>
    </row>
    <row r="3" spans="1:3">
      <c r="A3" s="3" t="s">
        <v>159</v>
      </c>
    </row>
    <row r="4" spans="1:3">
      <c r="A4" s="4" t="s">
        <v>262</v>
      </c>
      <c r="B4" s="6" t="n">
        <v>493467</v>
      </c>
      <c r="C4" s="6" t="n">
        <v>493411</v>
      </c>
    </row>
    <row r="5" spans="1:3">
      <c r="A5" s="4" t="s">
        <v>263</v>
      </c>
      <c r="B5" s="4" t="s">
        <v>50</v>
      </c>
      <c r="C5" s="4" t="s">
        <v>50</v>
      </c>
    </row>
    <row r="6" spans="1:3">
      <c r="A6" s="4" t="s">
        <v>264</v>
      </c>
      <c r="B6" s="5" t="n">
        <v>-5156</v>
      </c>
      <c r="C6" s="5" t="n">
        <v>-17893</v>
      </c>
    </row>
    <row r="7" spans="1:3">
      <c r="A7" s="4" t="s">
        <v>265</v>
      </c>
      <c r="B7" s="4" t="s">
        <v>50</v>
      </c>
      <c r="C7" s="4" t="s">
        <v>50</v>
      </c>
    </row>
    <row r="8" spans="1:3">
      <c r="A8" s="4" t="s">
        <v>266</v>
      </c>
      <c r="B8" s="5" t="n">
        <v>13482</v>
      </c>
      <c r="C8" s="5" t="n">
        <v>17949</v>
      </c>
    </row>
    <row r="9" spans="1:3">
      <c r="A9" s="4" t="s">
        <v>267</v>
      </c>
      <c r="B9" s="6" t="n">
        <v>501793</v>
      </c>
      <c r="C9" s="6" t="n">
        <v>4934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8</v>
      </c>
      <c r="B1" s="2" t="s">
        <v>1</v>
      </c>
    </row>
    <row r="2" spans="1:3">
      <c r="B2" s="2" t="s">
        <v>2</v>
      </c>
      <c r="C2" s="2" t="s">
        <v>37</v>
      </c>
    </row>
    <row r="3" spans="1:3">
      <c r="A3" s="3" t="s">
        <v>269</v>
      </c>
    </row>
    <row r="4" spans="1:3">
      <c r="A4" s="4" t="s">
        <v>270</v>
      </c>
      <c r="B4" s="6" t="n">
        <v>617565</v>
      </c>
      <c r="C4" s="6" t="n">
        <v>624354</v>
      </c>
    </row>
    <row r="5" spans="1:3">
      <c r="A5" s="4" t="s">
        <v>271</v>
      </c>
      <c r="B5" s="6" t="n">
        <v>501793</v>
      </c>
      <c r="C5" s="6" t="n">
        <v>493467</v>
      </c>
    </row>
    <row r="6" spans="1:3">
      <c r="A6" s="4" t="s">
        <v>272</v>
      </c>
      <c r="B6" s="4" t="s">
        <v>273</v>
      </c>
    </row>
    <row r="7" spans="1:3">
      <c r="A7" s="4" t="s">
        <v>274</v>
      </c>
      <c r="B7" s="4" t="s">
        <v>275</v>
      </c>
    </row>
    <row r="8" spans="1:3">
      <c r="A8" s="4" t="s">
        <v>276</v>
      </c>
      <c r="B8"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78</v>
      </c>
      <c r="B1" s="2" t="s">
        <v>2</v>
      </c>
      <c r="C1" s="2" t="s">
        <v>37</v>
      </c>
    </row>
    <row r="2" spans="1:3">
      <c r="A2" s="3" t="s">
        <v>279</v>
      </c>
    </row>
    <row r="3" spans="1:3">
      <c r="A3" s="4" t="s">
        <v>67</v>
      </c>
      <c r="B3" s="5" t="n">
        <v>230574603</v>
      </c>
      <c r="C3" s="5" t="n">
        <v>2305746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81</v>
      </c>
    </row>
    <row r="3" spans="1:2">
      <c r="A3" s="3" t="s">
        <v>204</v>
      </c>
    </row>
    <row r="4" spans="1:2">
      <c r="A4" s="4" t="s">
        <v>282</v>
      </c>
      <c r="B4" s="5" t="n">
        <v>7380000</v>
      </c>
    </row>
    <row r="5" spans="1:2">
      <c r="A5" s="4" t="s">
        <v>283</v>
      </c>
      <c r="B5" s="4" t="s">
        <v>284</v>
      </c>
    </row>
    <row r="6" spans="1:2">
      <c r="A6" s="4" t="s">
        <v>285</v>
      </c>
      <c r="B6" s="8" t="n">
        <v>0.37</v>
      </c>
    </row>
    <row r="7" spans="1:2">
      <c r="A7" s="4" t="s">
        <v>286</v>
      </c>
      <c r="B7" s="5" t="n">
        <v>7380000</v>
      </c>
    </row>
    <row r="8" spans="1:2">
      <c r="A8" s="4" t="s">
        <v>287</v>
      </c>
      <c r="B8" s="8" t="n">
        <v>0.37</v>
      </c>
    </row>
    <row r="9" spans="1:2">
      <c r="A9" s="4" t="s">
        <v>288</v>
      </c>
    </row>
    <row r="10" spans="1:2">
      <c r="A10" s="3" t="s">
        <v>204</v>
      </c>
    </row>
    <row r="11" spans="1:2">
      <c r="A11" s="4" t="s">
        <v>282</v>
      </c>
      <c r="B11" s="5" t="n">
        <v>6780000</v>
      </c>
    </row>
    <row r="12" spans="1:2">
      <c r="A12" s="4" t="s">
        <v>283</v>
      </c>
      <c r="B12" s="4" t="s">
        <v>289</v>
      </c>
    </row>
    <row r="13" spans="1:2">
      <c r="A13" s="4" t="s">
        <v>285</v>
      </c>
      <c r="B13" s="8" t="n">
        <v>0.38</v>
      </c>
    </row>
    <row r="14" spans="1:2">
      <c r="A14" s="4" t="s">
        <v>286</v>
      </c>
      <c r="B14" s="5" t="n">
        <v>6780000</v>
      </c>
    </row>
    <row r="15" spans="1:2">
      <c r="A15" s="4" t="s">
        <v>287</v>
      </c>
      <c r="B15" s="8" t="n">
        <v>0.38</v>
      </c>
    </row>
    <row r="16" spans="1:2">
      <c r="A16" s="4" t="s">
        <v>290</v>
      </c>
    </row>
    <row r="17" spans="1:2">
      <c r="A17" s="3" t="s">
        <v>204</v>
      </c>
    </row>
    <row r="18" spans="1:2">
      <c r="A18" s="4" t="s">
        <v>282</v>
      </c>
      <c r="B18" s="5" t="n">
        <v>600000</v>
      </c>
    </row>
    <row r="19" spans="1:2">
      <c r="A19" s="4" t="s">
        <v>283</v>
      </c>
      <c r="B19" s="4" t="s">
        <v>291</v>
      </c>
    </row>
    <row r="20" spans="1:2">
      <c r="A20" s="4" t="s">
        <v>285</v>
      </c>
      <c r="B20" s="8" t="n">
        <v>0.23</v>
      </c>
    </row>
    <row r="21" spans="1:2">
      <c r="A21" s="4" t="s">
        <v>286</v>
      </c>
      <c r="B21" s="5" t="n">
        <v>600000</v>
      </c>
    </row>
    <row r="22" spans="1:2">
      <c r="A22" s="4" t="s">
        <v>287</v>
      </c>
      <c r="B22" s="8" t="n">
        <v>0.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292</v>
      </c>
      <c r="B1" s="2" t="s">
        <v>1</v>
      </c>
    </row>
    <row r="2" spans="1:2">
      <c r="B2" s="2" t="s">
        <v>281</v>
      </c>
    </row>
    <row r="3" spans="1:2">
      <c r="A3" s="3" t="s">
        <v>293</v>
      </c>
    </row>
    <row r="4" spans="1:2">
      <c r="A4" s="4" t="s">
        <v>294</v>
      </c>
      <c r="B4" s="5" t="n">
        <v>8080000</v>
      </c>
    </row>
    <row r="5" spans="1:2">
      <c r="A5" s="4" t="s">
        <v>295</v>
      </c>
      <c r="B5" s="5" t="n">
        <v>7380000</v>
      </c>
    </row>
    <row r="6" spans="1:2">
      <c r="A6" s="4" t="s">
        <v>296</v>
      </c>
      <c r="B6" s="5" t="n">
        <v>7380000</v>
      </c>
    </row>
    <row r="7" spans="1:2">
      <c r="A7" s="4" t="s">
        <v>297</v>
      </c>
      <c r="B7" s="8" t="n">
        <v>0.36</v>
      </c>
    </row>
    <row r="8" spans="1:2">
      <c r="A8" s="4" t="s">
        <v>298</v>
      </c>
      <c r="B8" s="9" t="n">
        <v>0.37</v>
      </c>
    </row>
    <row r="9" spans="1:2">
      <c r="A9" s="4" t="s">
        <v>299</v>
      </c>
      <c r="B9" s="9" t="n">
        <v>0.37</v>
      </c>
    </row>
    <row r="10" spans="1:2">
      <c r="A10" s="4" t="s">
        <v>300</v>
      </c>
      <c r="B10" s="9" t="n">
        <v>0.29</v>
      </c>
    </row>
    <row r="11" spans="1:2">
      <c r="A11" s="4" t="s">
        <v>301</v>
      </c>
      <c r="B11" s="9" t="n">
        <v>0.29</v>
      </c>
    </row>
    <row r="12" spans="1:2">
      <c r="A12" s="4" t="s">
        <v>302</v>
      </c>
      <c r="B12" s="8" t="n">
        <v>0.29</v>
      </c>
    </row>
    <row r="13" spans="1:2">
      <c r="A13" s="4" t="s">
        <v>303</v>
      </c>
    </row>
    <row r="14" spans="1:2">
      <c r="A14" s="3" t="s">
        <v>293</v>
      </c>
    </row>
    <row r="15" spans="1:2">
      <c r="A15" s="4" t="s">
        <v>304</v>
      </c>
      <c r="B15" s="5" t="n">
        <v>-250000</v>
      </c>
    </row>
    <row r="16" spans="1:2">
      <c r="A16" s="4" t="s">
        <v>305</v>
      </c>
      <c r="B16" s="8" t="n">
        <v>0.3</v>
      </c>
    </row>
    <row r="17" spans="1:2">
      <c r="A17" s="4" t="s">
        <v>306</v>
      </c>
      <c r="B17" s="8" t="n">
        <v>0.3</v>
      </c>
    </row>
    <row r="18" spans="1:2">
      <c r="A18" s="4" t="s">
        <v>307</v>
      </c>
    </row>
    <row r="19" spans="1:2">
      <c r="A19" s="3" t="s">
        <v>293</v>
      </c>
    </row>
    <row r="20" spans="1:2">
      <c r="A20" s="4" t="s">
        <v>304</v>
      </c>
      <c r="B20" s="5" t="n">
        <v>-450000</v>
      </c>
    </row>
    <row r="21" spans="1:2">
      <c r="A21" s="4" t="s">
        <v>305</v>
      </c>
      <c r="B21" s="8" t="n">
        <v>0.34</v>
      </c>
    </row>
    <row r="22" spans="1:2">
      <c r="A22" s="4" t="s">
        <v>306</v>
      </c>
      <c r="B22" s="8" t="n">
        <v>0.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29"/>
    <col customWidth="1" max="3" min="3" width="37"/>
    <col customWidth="1" max="4" min="4" width="59"/>
    <col customWidth="1" max="5" min="5" width="20"/>
    <col customWidth="1" max="6" min="6" width="27"/>
    <col customWidth="1" max="7" min="7" width="27"/>
  </cols>
  <sheetData>
    <row r="1" spans="1:7">
      <c r="A1" s="1" t="s">
        <v>308</v>
      </c>
      <c r="B1" s="2" t="s">
        <v>309</v>
      </c>
      <c r="C1" s="2" t="s">
        <v>310</v>
      </c>
      <c r="D1" s="2" t="s">
        <v>311</v>
      </c>
      <c r="E1" s="2" t="s">
        <v>312</v>
      </c>
      <c r="F1" s="2" t="s">
        <v>313</v>
      </c>
      <c r="G1" s="2" t="s">
        <v>314</v>
      </c>
    </row>
    <row r="2" spans="1:7">
      <c r="A2" s="3" t="s">
        <v>315</v>
      </c>
    </row>
    <row r="3" spans="1:7">
      <c r="A3" s="4" t="s">
        <v>316</v>
      </c>
      <c r="B3" s="5" t="n">
        <v>1</v>
      </c>
    </row>
    <row r="4" spans="1:7">
      <c r="A4" s="4" t="s">
        <v>317</v>
      </c>
      <c r="B4" s="5" t="n">
        <v>450000</v>
      </c>
      <c r="E4" s="5" t="n">
        <v>250000</v>
      </c>
    </row>
    <row r="5" spans="1:7">
      <c r="A5" s="4" t="s">
        <v>318</v>
      </c>
    </row>
    <row r="6" spans="1:7">
      <c r="A6" s="3" t="s">
        <v>315</v>
      </c>
    </row>
    <row r="7" spans="1:7">
      <c r="A7" s="4" t="s">
        <v>319</v>
      </c>
      <c r="D7" s="5" t="n">
        <v>2250002</v>
      </c>
    </row>
    <row r="8" spans="1:7">
      <c r="A8" s="4" t="s">
        <v>320</v>
      </c>
      <c r="D8" s="8" t="n">
        <v>0.07000000000000001</v>
      </c>
    </row>
    <row r="9" spans="1:7">
      <c r="A9" s="4" t="s">
        <v>321</v>
      </c>
    </row>
    <row r="10" spans="1:7">
      <c r="A10" s="3" t="s">
        <v>315</v>
      </c>
    </row>
    <row r="11" spans="1:7">
      <c r="A11" s="4" t="s">
        <v>322</v>
      </c>
      <c r="F11" s="4" t="s">
        <v>50</v>
      </c>
    </row>
    <row r="12" spans="1:7">
      <c r="A12" s="4" t="s">
        <v>323</v>
      </c>
      <c r="F12" s="4" t="s">
        <v>50</v>
      </c>
      <c r="G12" s="4" t="s">
        <v>50</v>
      </c>
    </row>
    <row r="13" spans="1:7">
      <c r="A13" s="4" t="s">
        <v>324</v>
      </c>
      <c r="F13" s="4" t="s">
        <v>50</v>
      </c>
      <c r="G13" s="4" t="s">
        <v>50</v>
      </c>
    </row>
    <row r="14" spans="1:7">
      <c r="A14" s="4" t="s">
        <v>325</v>
      </c>
    </row>
    <row r="15" spans="1:7">
      <c r="A15" s="3" t="s">
        <v>315</v>
      </c>
    </row>
    <row r="16" spans="1:7">
      <c r="A16" s="4" t="s">
        <v>319</v>
      </c>
      <c r="C16" s="5" t="n">
        <v>300000</v>
      </c>
    </row>
    <row r="17" spans="1:7">
      <c r="A17" s="4" t="s">
        <v>326</v>
      </c>
      <c r="C17" s="8" t="n">
        <v>0.05</v>
      </c>
    </row>
    <row r="18" spans="1:7">
      <c r="A18" s="4" t="s">
        <v>327</v>
      </c>
      <c r="C18" s="6" t="n">
        <v>15000</v>
      </c>
    </row>
    <row r="19" spans="1:7">
      <c r="A19" s="4" t="s">
        <v>328</v>
      </c>
    </row>
    <row r="20" spans="1:7">
      <c r="A20" s="3" t="s">
        <v>315</v>
      </c>
    </row>
    <row r="21" spans="1:7">
      <c r="A21" s="4" t="s">
        <v>319</v>
      </c>
      <c r="D21" s="5" t="n">
        <v>3150000</v>
      </c>
    </row>
    <row r="22" spans="1:7">
      <c r="A22" s="4" t="s">
        <v>326</v>
      </c>
      <c r="D22" s="8" t="n">
        <v>0.05</v>
      </c>
    </row>
    <row r="23" spans="1:7">
      <c r="A23" s="4" t="s">
        <v>329</v>
      </c>
      <c r="D23" s="5" t="n">
        <v>899998</v>
      </c>
    </row>
    <row r="24" spans="1:7">
      <c r="A24" s="4" t="s">
        <v>316</v>
      </c>
      <c r="D24" s="5" t="n">
        <v>5</v>
      </c>
    </row>
    <row r="25" spans="1:7">
      <c r="A25" s="4" t="s">
        <v>330</v>
      </c>
      <c r="D25" s="5" t="n">
        <v>1</v>
      </c>
    </row>
    <row r="26" spans="1:7">
      <c r="A26" s="4" t="s">
        <v>331</v>
      </c>
      <c r="D26"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2</v>
      </c>
      <c r="B1" s="2" t="s">
        <v>1</v>
      </c>
    </row>
    <row r="2" spans="1:3">
      <c r="B2" s="2" t="s">
        <v>2</v>
      </c>
      <c r="C2" s="2" t="s">
        <v>70</v>
      </c>
    </row>
    <row r="3" spans="1:3">
      <c r="A3" s="3" t="s">
        <v>209</v>
      </c>
    </row>
    <row r="4" spans="1:3">
      <c r="A4" s="4" t="s">
        <v>40</v>
      </c>
      <c r="B4" s="6" t="n">
        <v>-47495</v>
      </c>
      <c r="C4" s="6" t="n">
        <v>-13728</v>
      </c>
    </row>
    <row r="5" spans="1:3">
      <c r="A5" s="4" t="s">
        <v>41</v>
      </c>
      <c r="B5" s="5" t="n">
        <v>-15885</v>
      </c>
      <c r="C5" s="5" t="n">
        <v>6243</v>
      </c>
    </row>
    <row r="6" spans="1:3">
      <c r="A6" s="4" t="s">
        <v>333</v>
      </c>
      <c r="B6" s="5" t="n">
        <v>-19548</v>
      </c>
      <c r="C6" s="5" t="n">
        <v>-78641</v>
      </c>
    </row>
    <row r="7" spans="1:3">
      <c r="A7" s="4" t="s">
        <v>119</v>
      </c>
      <c r="B7" s="6" t="n">
        <v>-82928</v>
      </c>
      <c r="C7" s="6" t="n">
        <v>-861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50</v>
      </c>
      <c r="C4" s="4" t="s">
        <v>50</v>
      </c>
      <c r="D4" s="4" t="s">
        <v>50</v>
      </c>
      <c r="E4" s="4" t="s">
        <v>50</v>
      </c>
    </row>
    <row r="5" spans="1:5">
      <c r="A5" s="4" t="s">
        <v>73</v>
      </c>
      <c r="B5" s="4" t="s">
        <v>50</v>
      </c>
      <c r="C5" s="4" t="s">
        <v>50</v>
      </c>
      <c r="D5" s="4" t="s">
        <v>50</v>
      </c>
      <c r="E5" s="4" t="s">
        <v>50</v>
      </c>
    </row>
    <row r="6" spans="1:5">
      <c r="A6" s="4" t="s">
        <v>74</v>
      </c>
      <c r="B6" s="4" t="s">
        <v>50</v>
      </c>
      <c r="C6" s="4" t="s">
        <v>50</v>
      </c>
      <c r="D6" s="4" t="s">
        <v>50</v>
      </c>
      <c r="E6" s="4" t="s">
        <v>50</v>
      </c>
    </row>
    <row r="7" spans="1:5">
      <c r="A7" s="3" t="s">
        <v>75</v>
      </c>
    </row>
    <row r="8" spans="1:5">
      <c r="A8" s="4" t="s">
        <v>76</v>
      </c>
      <c r="B8" s="5" t="n">
        <v>16256</v>
      </c>
      <c r="C8" s="5" t="n">
        <v>65367</v>
      </c>
      <c r="D8" s="5" t="n">
        <v>59736</v>
      </c>
      <c r="E8" s="5" t="n">
        <v>130924</v>
      </c>
    </row>
    <row r="9" spans="1:5">
      <c r="A9" s="4" t="s">
        <v>77</v>
      </c>
      <c r="B9" s="5" t="n">
        <v>-16256</v>
      </c>
      <c r="C9" s="5" t="n">
        <v>-65367</v>
      </c>
      <c r="D9" s="5" t="n">
        <v>-59736</v>
      </c>
      <c r="E9" s="5" t="n">
        <v>-130924</v>
      </c>
    </row>
    <row r="10" spans="1:5">
      <c r="A10" s="4" t="s">
        <v>78</v>
      </c>
      <c r="B10" s="5" t="n">
        <v>35852</v>
      </c>
      <c r="C10" s="5" t="n">
        <v>61657</v>
      </c>
      <c r="D10" s="5" t="n">
        <v>129273</v>
      </c>
      <c r="E10" s="5" t="n">
        <v>236522</v>
      </c>
    </row>
    <row r="11" spans="1:5">
      <c r="A11" s="4" t="s">
        <v>79</v>
      </c>
      <c r="B11" s="5" t="n">
        <v>11384</v>
      </c>
      <c r="C11" s="5" t="n">
        <v>12956</v>
      </c>
      <c r="D11" s="5" t="n">
        <v>34237</v>
      </c>
      <c r="E11" s="5" t="n">
        <v>39031</v>
      </c>
    </row>
    <row r="12" spans="1:5">
      <c r="A12" s="4" t="s">
        <v>80</v>
      </c>
      <c r="B12" s="5" t="n">
        <v>-47236</v>
      </c>
      <c r="C12" s="5" t="n">
        <v>-74613</v>
      </c>
      <c r="D12" s="5" t="n">
        <v>-163510</v>
      </c>
      <c r="E12" s="5" t="n">
        <v>-275553</v>
      </c>
    </row>
    <row r="13" spans="1:5">
      <c r="A13" s="3" t="s">
        <v>81</v>
      </c>
    </row>
    <row r="14" spans="1:5">
      <c r="A14" s="4" t="s">
        <v>82</v>
      </c>
      <c r="B14" s="5" t="n">
        <v>1210</v>
      </c>
      <c r="C14" s="5" t="n">
        <v>-39</v>
      </c>
      <c r="D14" s="5" t="n">
        <v>3276</v>
      </c>
      <c r="E14" s="5" t="n">
        <v>8825</v>
      </c>
    </row>
    <row r="15" spans="1:5">
      <c r="A15" s="4" t="s">
        <v>83</v>
      </c>
      <c r="B15" s="5" t="n">
        <v>1964</v>
      </c>
      <c r="C15" s="5" t="n">
        <v>1526</v>
      </c>
      <c r="D15" s="5" t="n">
        <v>5697</v>
      </c>
      <c r="E15" s="5" t="n">
        <v>4427</v>
      </c>
    </row>
    <row r="16" spans="1:5">
      <c r="A16" s="4" t="s">
        <v>84</v>
      </c>
      <c r="B16" s="6" t="n">
        <v>-44062</v>
      </c>
      <c r="C16" s="6" t="n">
        <v>-73126</v>
      </c>
      <c r="D16" s="6" t="n">
        <v>-154537</v>
      </c>
      <c r="E16" s="6" t="n">
        <v>-262301</v>
      </c>
    </row>
    <row r="17" spans="1:5">
      <c r="A17" s="3" t="s">
        <v>85</v>
      </c>
    </row>
    <row r="18" spans="1:5">
      <c r="A18" s="4" t="s">
        <v>86</v>
      </c>
      <c r="B18" s="6" t="n">
        <v>0</v>
      </c>
      <c r="C18" s="6" t="n">
        <v>0</v>
      </c>
      <c r="D18" s="6" t="n">
        <v>0</v>
      </c>
      <c r="E18" s="6" t="n">
        <v>0</v>
      </c>
    </row>
    <row r="19" spans="1:5">
      <c r="A19" s="3" t="s">
        <v>87</v>
      </c>
    </row>
    <row r="20" spans="1:5">
      <c r="A20" s="4" t="s">
        <v>86</v>
      </c>
      <c r="B20" s="5" t="n">
        <v>230574</v>
      </c>
      <c r="C20" s="5" t="n">
        <v>229608</v>
      </c>
      <c r="D20" s="5" t="n">
        <v>230574</v>
      </c>
      <c r="E20" s="5" t="n">
        <v>229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4</v>
      </c>
      <c r="B1" s="2" t="s">
        <v>1</v>
      </c>
    </row>
    <row r="2" spans="1:3">
      <c r="B2" s="2" t="s">
        <v>335</v>
      </c>
      <c r="C2" s="2" t="s">
        <v>336</v>
      </c>
    </row>
    <row r="3" spans="1:3">
      <c r="A3" s="3" t="s">
        <v>337</v>
      </c>
    </row>
    <row r="4" spans="1:3">
      <c r="A4" s="4" t="s">
        <v>338</v>
      </c>
      <c r="B4" s="4" t="s">
        <v>339</v>
      </c>
      <c r="C4" s="4" t="s">
        <v>339</v>
      </c>
    </row>
    <row r="5" spans="1:3">
      <c r="A5" s="4" t="s">
        <v>340</v>
      </c>
      <c r="B5" s="6" t="n">
        <v>11286</v>
      </c>
    </row>
    <row r="6" spans="1:3">
      <c r="A6" s="4" t="s">
        <v>228</v>
      </c>
    </row>
    <row r="7" spans="1:3">
      <c r="A7" s="3" t="s">
        <v>337</v>
      </c>
    </row>
    <row r="8" spans="1:3">
      <c r="A8" s="4" t="s">
        <v>340</v>
      </c>
      <c r="C8" s="6" t="n">
        <v>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13"/>
  </cols>
  <sheetData>
    <row r="1" spans="1:6">
      <c r="A1" s="1" t="s">
        <v>88</v>
      </c>
      <c r="B1" s="2" t="s">
        <v>89</v>
      </c>
      <c r="C1" s="2" t="s">
        <v>90</v>
      </c>
      <c r="D1" s="2" t="s">
        <v>91</v>
      </c>
      <c r="E1" s="2" t="s">
        <v>92</v>
      </c>
      <c r="F1" s="2" t="s">
        <v>93</v>
      </c>
    </row>
    <row r="2" spans="1:6">
      <c r="A2" s="4" t="s">
        <v>94</v>
      </c>
      <c r="B2" s="6" t="n">
        <v>229374</v>
      </c>
      <c r="C2" s="6" t="n">
        <v>42845292</v>
      </c>
      <c r="D2" s="4" t="s">
        <v>50</v>
      </c>
      <c r="E2" s="6" t="n">
        <v>-20700991</v>
      </c>
      <c r="F2" s="6" t="n">
        <v>22373675</v>
      </c>
    </row>
    <row r="3" spans="1:6">
      <c r="A3" s="4" t="s">
        <v>95</v>
      </c>
      <c r="B3" s="5" t="n">
        <v>229374605</v>
      </c>
    </row>
    <row r="4" spans="1:6">
      <c r="A4" s="4" t="s">
        <v>96</v>
      </c>
      <c r="B4" s="4" t="s">
        <v>50</v>
      </c>
      <c r="C4" s="4" t="s">
        <v>50</v>
      </c>
      <c r="D4" s="4" t="s">
        <v>50</v>
      </c>
      <c r="E4" s="5" t="n">
        <v>-129135</v>
      </c>
      <c r="F4" s="5" t="n">
        <v>-129135</v>
      </c>
    </row>
    <row r="5" spans="1:6">
      <c r="A5" s="4" t="s">
        <v>97</v>
      </c>
      <c r="B5" s="6" t="n">
        <v>229374</v>
      </c>
      <c r="C5" s="5" t="n">
        <v>42845292</v>
      </c>
      <c r="D5" s="4" t="s">
        <v>50</v>
      </c>
      <c r="E5" s="5" t="n">
        <v>-20830126</v>
      </c>
      <c r="F5" s="5" t="n">
        <v>22244540</v>
      </c>
    </row>
    <row r="6" spans="1:6">
      <c r="A6" s="4" t="s">
        <v>98</v>
      </c>
      <c r="B6" s="5" t="n">
        <v>229374605</v>
      </c>
    </row>
    <row r="7" spans="1:6">
      <c r="A7" s="4" t="s">
        <v>96</v>
      </c>
      <c r="B7" s="4" t="s">
        <v>50</v>
      </c>
      <c r="C7" s="4" t="s">
        <v>50</v>
      </c>
      <c r="D7" s="4" t="s">
        <v>50</v>
      </c>
      <c r="E7" s="5" t="n">
        <v>-60040</v>
      </c>
      <c r="F7" s="5" t="n">
        <v>-60040</v>
      </c>
    </row>
    <row r="8" spans="1:6">
      <c r="A8" s="4" t="s">
        <v>99</v>
      </c>
      <c r="B8" s="6" t="n">
        <v>229374</v>
      </c>
      <c r="C8" s="5" t="n">
        <v>42845292</v>
      </c>
      <c r="D8" s="4" t="s">
        <v>50</v>
      </c>
      <c r="E8" s="5" t="n">
        <v>-20890166</v>
      </c>
      <c r="F8" s="5" t="n">
        <v>22184500</v>
      </c>
    </row>
    <row r="9" spans="1:6">
      <c r="A9" s="4" t="s">
        <v>100</v>
      </c>
      <c r="B9" s="5" t="n">
        <v>229374605</v>
      </c>
    </row>
    <row r="10" spans="1:6">
      <c r="A10" s="4" t="s">
        <v>101</v>
      </c>
      <c r="B10" s="6" t="n">
        <v>1200</v>
      </c>
      <c r="C10" s="5" t="n">
        <v>13800</v>
      </c>
      <c r="D10" s="4" t="s">
        <v>50</v>
      </c>
      <c r="E10" s="4" t="s">
        <v>50</v>
      </c>
      <c r="F10" s="5" t="n">
        <v>15000</v>
      </c>
    </row>
    <row r="11" spans="1:6">
      <c r="A11" s="4" t="s">
        <v>102</v>
      </c>
      <c r="B11" s="5" t="n">
        <v>1199998</v>
      </c>
    </row>
    <row r="12" spans="1:6">
      <c r="A12" s="4" t="s">
        <v>91</v>
      </c>
      <c r="B12" s="4" t="s">
        <v>50</v>
      </c>
      <c r="C12" s="4" t="s">
        <v>50</v>
      </c>
      <c r="D12" s="5" t="n">
        <v>-15000</v>
      </c>
      <c r="E12" s="4" t="s">
        <v>50</v>
      </c>
      <c r="F12" s="5" t="n">
        <v>-15000</v>
      </c>
    </row>
    <row r="13" spans="1:6">
      <c r="A13" s="4" t="s">
        <v>103</v>
      </c>
      <c r="B13" s="4" t="s">
        <v>50</v>
      </c>
      <c r="C13" s="5" t="n">
        <v>243574</v>
      </c>
      <c r="D13" s="4" t="s">
        <v>50</v>
      </c>
      <c r="E13" s="4" t="s">
        <v>50</v>
      </c>
      <c r="F13" s="5" t="n">
        <v>243574</v>
      </c>
    </row>
    <row r="14" spans="1:6">
      <c r="A14" s="4" t="s">
        <v>96</v>
      </c>
      <c r="B14" s="4" t="s">
        <v>50</v>
      </c>
      <c r="C14" s="4" t="s">
        <v>50</v>
      </c>
      <c r="D14" s="4" t="s">
        <v>50</v>
      </c>
      <c r="E14" s="5" t="n">
        <v>-73126</v>
      </c>
      <c r="F14" s="5" t="n">
        <v>-73126</v>
      </c>
    </row>
    <row r="15" spans="1:6">
      <c r="A15" s="4" t="s">
        <v>104</v>
      </c>
      <c r="B15" s="6" t="n">
        <v>230574</v>
      </c>
      <c r="C15" s="5" t="n">
        <v>43102666</v>
      </c>
      <c r="D15" s="5" t="n">
        <v>-15000</v>
      </c>
      <c r="E15" s="5" t="n">
        <v>-20963292</v>
      </c>
      <c r="F15" s="5" t="n">
        <v>22354948</v>
      </c>
    </row>
    <row r="16" spans="1:6">
      <c r="A16" s="4" t="s">
        <v>105</v>
      </c>
      <c r="B16" s="5" t="n">
        <v>230574603</v>
      </c>
    </row>
    <row r="17" spans="1:6">
      <c r="A17" s="4" t="s">
        <v>106</v>
      </c>
      <c r="B17" s="6" t="n">
        <v>230574</v>
      </c>
      <c r="C17" s="5" t="n">
        <v>43104276</v>
      </c>
      <c r="D17" s="5" t="n">
        <v>-15000</v>
      </c>
      <c r="E17" s="5" t="n">
        <v>-21031122</v>
      </c>
      <c r="F17" s="5" t="n">
        <v>22288728</v>
      </c>
    </row>
    <row r="18" spans="1:6">
      <c r="A18" s="4" t="s">
        <v>107</v>
      </c>
      <c r="B18" s="5" t="n">
        <v>230574603</v>
      </c>
    </row>
    <row r="19" spans="1:6">
      <c r="A19" s="4" t="s">
        <v>108</v>
      </c>
      <c r="B19" s="4" t="s">
        <v>50</v>
      </c>
      <c r="C19" s="4" t="s">
        <v>50</v>
      </c>
      <c r="D19" s="5" t="n">
        <v>15000</v>
      </c>
      <c r="E19" s="4" t="s">
        <v>50</v>
      </c>
      <c r="F19" s="5" t="n">
        <v>15000</v>
      </c>
    </row>
    <row r="20" spans="1:6">
      <c r="A20" s="4" t="s">
        <v>96</v>
      </c>
      <c r="B20" s="4" t="s">
        <v>50</v>
      </c>
      <c r="C20" s="4" t="s">
        <v>50</v>
      </c>
      <c r="D20" s="4" t="s">
        <v>50</v>
      </c>
      <c r="E20" s="5" t="n">
        <v>-61441</v>
      </c>
      <c r="F20" s="5" t="n">
        <v>-61441</v>
      </c>
    </row>
    <row r="21" spans="1:6">
      <c r="A21" s="4" t="s">
        <v>109</v>
      </c>
      <c r="B21" s="6" t="n">
        <v>230574</v>
      </c>
      <c r="C21" s="5" t="n">
        <v>43104276</v>
      </c>
      <c r="D21" s="4" t="s">
        <v>50</v>
      </c>
      <c r="E21" s="5" t="n">
        <v>-21092563</v>
      </c>
      <c r="F21" s="5" t="n">
        <v>22242287</v>
      </c>
    </row>
    <row r="22" spans="1:6">
      <c r="A22" s="4" t="s">
        <v>110</v>
      </c>
      <c r="B22" s="5" t="n">
        <v>230574603</v>
      </c>
    </row>
    <row r="23" spans="1:6">
      <c r="A23" s="4" t="s">
        <v>96</v>
      </c>
      <c r="B23" s="4" t="s">
        <v>50</v>
      </c>
      <c r="C23" s="4" t="s">
        <v>50</v>
      </c>
      <c r="D23" s="4" t="s">
        <v>50</v>
      </c>
      <c r="E23" s="5" t="n">
        <v>-49034</v>
      </c>
      <c r="F23" s="5" t="n">
        <v>-49034</v>
      </c>
    </row>
    <row r="24" spans="1:6">
      <c r="A24" s="4" t="s">
        <v>111</v>
      </c>
      <c r="B24" s="6" t="n">
        <v>230574</v>
      </c>
      <c r="C24" s="5" t="n">
        <v>43104276</v>
      </c>
      <c r="D24" s="4" t="s">
        <v>50</v>
      </c>
      <c r="E24" s="5" t="n">
        <v>-21141597</v>
      </c>
      <c r="F24" s="5" t="n">
        <v>22193253</v>
      </c>
    </row>
    <row r="25" spans="1:6">
      <c r="A25" s="4" t="s">
        <v>112</v>
      </c>
      <c r="B25" s="5" t="n">
        <v>230574603</v>
      </c>
    </row>
    <row r="26" spans="1:6">
      <c r="A26" s="4" t="s">
        <v>96</v>
      </c>
      <c r="B26" s="4" t="s">
        <v>50</v>
      </c>
      <c r="C26" s="4" t="s">
        <v>50</v>
      </c>
      <c r="D26" s="4" t="s">
        <v>50</v>
      </c>
      <c r="E26" s="5" t="n">
        <v>-44062</v>
      </c>
      <c r="F26" s="5" t="n">
        <v>-44062</v>
      </c>
    </row>
    <row r="27" spans="1:6">
      <c r="A27" s="4" t="s">
        <v>113</v>
      </c>
      <c r="B27" s="6" t="n">
        <v>230574</v>
      </c>
      <c r="C27" s="6" t="n">
        <v>43104276</v>
      </c>
      <c r="D27" s="4" t="s">
        <v>50</v>
      </c>
      <c r="E27" s="6" t="n">
        <v>-21185659</v>
      </c>
      <c r="F27" s="6" t="n">
        <v>22149191</v>
      </c>
    </row>
    <row r="28" spans="1:6">
      <c r="A28" s="4" t="s">
        <v>114</v>
      </c>
      <c r="B28" s="5" t="n">
        <v>230574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5</v>
      </c>
      <c r="B1" s="2" t="s">
        <v>1</v>
      </c>
    </row>
    <row r="2" spans="1:3">
      <c r="B2" s="2" t="s">
        <v>2</v>
      </c>
      <c r="C2" s="2" t="s">
        <v>70</v>
      </c>
    </row>
    <row r="3" spans="1:3">
      <c r="A3" s="3" t="s">
        <v>116</v>
      </c>
    </row>
    <row r="4" spans="1:3">
      <c r="A4" s="4" t="s">
        <v>117</v>
      </c>
      <c r="B4" s="6" t="n">
        <v>-154537</v>
      </c>
      <c r="C4" s="6" t="n">
        <v>-262301</v>
      </c>
    </row>
    <row r="5" spans="1:3">
      <c r="A5" s="3" t="s">
        <v>118</v>
      </c>
    </row>
    <row r="6" spans="1:3">
      <c r="A6" s="4" t="s">
        <v>79</v>
      </c>
      <c r="B6" s="5" t="n">
        <v>34237</v>
      </c>
      <c r="C6" s="5" t="n">
        <v>39031</v>
      </c>
    </row>
    <row r="7" spans="1:3">
      <c r="A7" s="4" t="s">
        <v>119</v>
      </c>
      <c r="B7" s="5" t="n">
        <v>-82928</v>
      </c>
      <c r="C7" s="5" t="n">
        <v>-86126</v>
      </c>
    </row>
    <row r="8" spans="1:3">
      <c r="A8" s="4" t="s">
        <v>120</v>
      </c>
      <c r="B8" s="5" t="n">
        <v>-203228</v>
      </c>
      <c r="C8" s="5" t="n">
        <v>-309396</v>
      </c>
    </row>
    <row r="9" spans="1:3">
      <c r="A9" s="3" t="s">
        <v>121</v>
      </c>
    </row>
    <row r="10" spans="1:3">
      <c r="A10" s="4" t="s">
        <v>122</v>
      </c>
      <c r="B10" s="5" t="n">
        <v>-534</v>
      </c>
      <c r="C10" s="4" t="s">
        <v>50</v>
      </c>
    </row>
    <row r="11" spans="1:3">
      <c r="A11" s="4" t="s">
        <v>123</v>
      </c>
      <c r="B11" s="5" t="n">
        <v>-80886</v>
      </c>
      <c r="C11" s="5" t="n">
        <v>-596930</v>
      </c>
    </row>
    <row r="12" spans="1:3">
      <c r="A12" s="4" t="s">
        <v>43</v>
      </c>
      <c r="B12" s="5" t="n">
        <v>5771</v>
      </c>
      <c r="C12" s="5" t="n">
        <v>3955</v>
      </c>
    </row>
    <row r="13" spans="1:3">
      <c r="A13" s="4" t="s">
        <v>124</v>
      </c>
      <c r="B13" s="5" t="n">
        <v>-75649</v>
      </c>
      <c r="C13" s="5" t="n">
        <v>-592975</v>
      </c>
    </row>
    <row r="14" spans="1:3">
      <c r="A14" s="3" t="s">
        <v>125</v>
      </c>
    </row>
    <row r="15" spans="1:3">
      <c r="A15" s="4" t="s">
        <v>126</v>
      </c>
      <c r="B15" s="5" t="n">
        <v>15000</v>
      </c>
      <c r="C15" s="4" t="s">
        <v>50</v>
      </c>
    </row>
    <row r="16" spans="1:3">
      <c r="A16" s="4" t="s">
        <v>103</v>
      </c>
      <c r="B16" s="4" t="s">
        <v>50</v>
      </c>
      <c r="C16" s="5" t="n">
        <v>243574</v>
      </c>
    </row>
    <row r="17" spans="1:3">
      <c r="A17" s="4" t="s">
        <v>127</v>
      </c>
      <c r="B17" s="5" t="n">
        <v>15000</v>
      </c>
      <c r="C17" s="5" t="n">
        <v>243574</v>
      </c>
    </row>
    <row r="18" spans="1:3">
      <c r="A18" s="4" t="s">
        <v>128</v>
      </c>
      <c r="B18" s="5" t="n">
        <v>-263877</v>
      </c>
      <c r="C18" s="5" t="n">
        <v>-658797</v>
      </c>
    </row>
    <row r="19" spans="1:3">
      <c r="A19" s="4" t="s">
        <v>129</v>
      </c>
      <c r="B19" s="5" t="n">
        <v>298241</v>
      </c>
      <c r="C19" s="5" t="n">
        <v>1097651</v>
      </c>
    </row>
    <row r="20" spans="1:3">
      <c r="A20" s="4" t="s">
        <v>130</v>
      </c>
      <c r="B20" s="5" t="n">
        <v>34364</v>
      </c>
      <c r="C20" s="5" t="n">
        <v>438854</v>
      </c>
    </row>
    <row r="21" spans="1:3">
      <c r="A21" s="3" t="s">
        <v>131</v>
      </c>
    </row>
    <row r="22" spans="1:3">
      <c r="A22" s="4" t="s">
        <v>132</v>
      </c>
      <c r="B22" s="4" t="s">
        <v>50</v>
      </c>
      <c r="C22" s="4" t="s">
        <v>50</v>
      </c>
    </row>
    <row r="23" spans="1:3">
      <c r="A23" s="4" t="s">
        <v>133</v>
      </c>
      <c r="B23" s="4" t="s">
        <v>50</v>
      </c>
      <c r="C23"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1:48:59Z</dcterms:created>
  <dcterms:modified xmlns:dcterms="http://purl.org/dc/terms/" xmlns:xsi="http://www.w3.org/2001/XMLSchema-instance" xsi:type="dcterms:W3CDTF">2019-08-14T11:48:59Z</dcterms:modified>
</cp:coreProperties>
</file>